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and Assets Held fo"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Rental Equipment, ne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Fair Value Measures" sheetId="18" state="visible" r:id="rId18"/>
    <sheet xmlns:r="http://schemas.openxmlformats.org/officeDocument/2006/relationships" name="Restructuring" sheetId="19" state="visible" r:id="rId19"/>
    <sheet xmlns:r="http://schemas.openxmlformats.org/officeDocument/2006/relationships" name="Stock-Based Compensation" sheetId="20" state="visible" r:id="rId20"/>
    <sheet xmlns:r="http://schemas.openxmlformats.org/officeDocument/2006/relationships" name="Derivativ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Loss Per Share" sheetId="24" state="visible" r:id="rId24"/>
    <sheet xmlns:r="http://schemas.openxmlformats.org/officeDocument/2006/relationships" name="Related Parties" sheetId="25" state="visible" r:id="rId25"/>
    <sheet xmlns:r="http://schemas.openxmlformats.org/officeDocument/2006/relationships" name="Summary of Significant Accoun_2" sheetId="26" state="visible" r:id="rId26"/>
    <sheet xmlns:r="http://schemas.openxmlformats.org/officeDocument/2006/relationships" name="Acquisitions and Assets Held 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Rental Equipment, net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Fair Value Measures (Tables)" sheetId="34" state="visible" r:id="rId34"/>
    <sheet xmlns:r="http://schemas.openxmlformats.org/officeDocument/2006/relationships" name="Restructuring (Tables)" sheetId="35" state="visible" r:id="rId35"/>
    <sheet xmlns:r="http://schemas.openxmlformats.org/officeDocument/2006/relationships" name="(Tables)" sheetId="36" state="visible" r:id="rId36"/>
    <sheet xmlns:r="http://schemas.openxmlformats.org/officeDocument/2006/relationships" name="Segment Reporting (Tables)" sheetId="37" state="visible" r:id="rId37"/>
    <sheet xmlns:r="http://schemas.openxmlformats.org/officeDocument/2006/relationships" name="Related Parties (Tables)" sheetId="38" state="visible" r:id="rId38"/>
    <sheet xmlns:r="http://schemas.openxmlformats.org/officeDocument/2006/relationships" name="Summary of Significant Accoun_3" sheetId="39" state="visible" r:id="rId39"/>
    <sheet xmlns:r="http://schemas.openxmlformats.org/officeDocument/2006/relationships" name="Acquisitions and Assets Held _3" sheetId="40" state="visible" r:id="rId40"/>
    <sheet xmlns:r="http://schemas.openxmlformats.org/officeDocument/2006/relationships" name="Acquisitions and Assets Held _4" sheetId="41" state="visible" r:id="rId41"/>
    <sheet xmlns:r="http://schemas.openxmlformats.org/officeDocument/2006/relationships" name="Acquisitions and Assets Held _5" sheetId="42" state="visible" r:id="rId42"/>
    <sheet xmlns:r="http://schemas.openxmlformats.org/officeDocument/2006/relationships" name="Acquisitions and Assets Held _6" sheetId="43" state="visible" r:id="rId43"/>
    <sheet xmlns:r="http://schemas.openxmlformats.org/officeDocument/2006/relationships" name="Revenue - Additional Informatio" sheetId="44" state="visible" r:id="rId44"/>
    <sheet xmlns:r="http://schemas.openxmlformats.org/officeDocument/2006/relationships" name="Revenue - Revenue Disaggregatio" sheetId="45" state="visible" r:id="rId45"/>
    <sheet xmlns:r="http://schemas.openxmlformats.org/officeDocument/2006/relationships" name="Inventories - Schedule of Inven" sheetId="46" state="visible" r:id="rId46"/>
    <sheet xmlns:r="http://schemas.openxmlformats.org/officeDocument/2006/relationships" name="Rental Equipment, net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Debt - Carrying Value of Debt O" sheetId="50" state="visible" r:id="rId50"/>
    <sheet xmlns:r="http://schemas.openxmlformats.org/officeDocument/2006/relationships" name="Debt - Additional Information (" sheetId="51" state="visible" r:id="rId51"/>
    <sheet xmlns:r="http://schemas.openxmlformats.org/officeDocument/2006/relationships" name="Equity - Narrative (Details)" sheetId="52" state="visible" r:id="rId52"/>
    <sheet xmlns:r="http://schemas.openxmlformats.org/officeDocument/2006/relationships" name="Equity - Accumulated Other Comp" sheetId="53" state="visible" r:id="rId53"/>
    <sheet xmlns:r="http://schemas.openxmlformats.org/officeDocument/2006/relationships" name="Equity - Non-Controlling Intere" sheetId="54" state="visible" r:id="rId54"/>
    <sheet xmlns:r="http://schemas.openxmlformats.org/officeDocument/2006/relationships" name="Income Taxes - Narrative (Detai" sheetId="55" state="visible" r:id="rId55"/>
    <sheet xmlns:r="http://schemas.openxmlformats.org/officeDocument/2006/relationships" name="Fair Value Measures (Details)" sheetId="56" state="visible" r:id="rId56"/>
    <sheet xmlns:r="http://schemas.openxmlformats.org/officeDocument/2006/relationships" name="Restructuring - Additional Info" sheetId="57" state="visible" r:id="rId57"/>
    <sheet xmlns:r="http://schemas.openxmlformats.org/officeDocument/2006/relationships" name="Restructuring - Summary of Acti" sheetId="58" state="visible" r:id="rId58"/>
    <sheet xmlns:r="http://schemas.openxmlformats.org/officeDocument/2006/relationships" name="Stock-Based Compensation - Narr" sheetId="59" state="visible" r:id="rId59"/>
    <sheet xmlns:r="http://schemas.openxmlformats.org/officeDocument/2006/relationships" name="Derivatives - Narrative (Detail" sheetId="60" state="visible" r:id="rId60"/>
    <sheet xmlns:r="http://schemas.openxmlformats.org/officeDocument/2006/relationships" name="Derivatives - Outstanding Inter" sheetId="61" state="visible" r:id="rId61"/>
    <sheet xmlns:r="http://schemas.openxmlformats.org/officeDocument/2006/relationships" name="Derivatives - Location and Fair" sheetId="62" state="visible" r:id="rId62"/>
    <sheet xmlns:r="http://schemas.openxmlformats.org/officeDocument/2006/relationships" name="Derivatives - Impact of Interes" sheetId="63" state="visible" r:id="rId63"/>
    <sheet xmlns:r="http://schemas.openxmlformats.org/officeDocument/2006/relationships" name="Segment Reporting - Narrative (" sheetId="64" state="visible" r:id="rId64"/>
    <sheet xmlns:r="http://schemas.openxmlformats.org/officeDocument/2006/relationships" name="Segment Reporting - Segment Rep" sheetId="65" state="visible" r:id="rId65"/>
    <sheet xmlns:r="http://schemas.openxmlformats.org/officeDocument/2006/relationships" name="Segment Reporting - Reconciliat" sheetId="66" state="visible" r:id="rId66"/>
    <sheet xmlns:r="http://schemas.openxmlformats.org/officeDocument/2006/relationships" name="Loss Per Share (Details)" sheetId="67" state="visible" r:id="rId67"/>
    <sheet xmlns:r="http://schemas.openxmlformats.org/officeDocument/2006/relationships" name="Related Parties - Related Party" sheetId="68" state="visible" r:id="rId68"/>
    <sheet xmlns:r="http://schemas.openxmlformats.org/officeDocument/2006/relationships" name="Related Parties - Narrative (De" sheetId="69" state="visible" r:id="rId69"/>
    <sheet xmlns:r="http://schemas.openxmlformats.org/officeDocument/2006/relationships" name="Related Parties - Related Par_2" sheetId="70" state="visible" r:id="rId70"/>
    <sheet xmlns:r="http://schemas.openxmlformats.org/officeDocument/2006/relationships" name="Uncategorized Items - wsc-20190" sheetId="71" state="visible" r:id="rId71"/>
  </sheets>
  <definedNames/>
  <calcPr calcId="124519" fullCalcOnLoad="1"/>
</workbook>
</file>

<file path=xl/sharedStrings.xml><?xml version="1.0" encoding="utf-8"?>
<sst xmlns="http://schemas.openxmlformats.org/spreadsheetml/2006/main" uniqueCount="682">
  <si>
    <t>Document and Entity Information - shares</t>
  </si>
  <si>
    <t>3 Months Ended</t>
  </si>
  <si>
    <t>Mar. 31, 2019</t>
  </si>
  <si>
    <t>Apr. 22,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WillScot Corp</t>
  </si>
  <si>
    <t>Entity Central Index Key</t>
  </si>
  <si>
    <t>0001647088</t>
  </si>
  <si>
    <t>Current Fiscal Year End Date</t>
  </si>
  <si>
    <t>--12-31</t>
  </si>
  <si>
    <t>Entity Filer Category</t>
  </si>
  <si>
    <t>Accelerated Filer</t>
  </si>
  <si>
    <t>Entity Emerging Growth Company</t>
  </si>
  <si>
    <t>true</t>
  </si>
  <si>
    <t>Entity Ex Transition Period</t>
  </si>
  <si>
    <t>Entity Small Business</t>
  </si>
  <si>
    <t>Class A Common Stock</t>
  </si>
  <si>
    <t>Entity Common Stock, Shares Outstanding</t>
  </si>
  <si>
    <t>Class B Common Stock</t>
  </si>
  <si>
    <t>Condensed Consolidated Balance Sheets - USD ($) $ in Thousands</t>
  </si>
  <si>
    <t>Dec. 31, 2018</t>
  </si>
  <si>
    <t>Assets</t>
  </si>
  <si>
    <t>Cash and cash equivalents</t>
  </si>
  <si>
    <t>Trade receivables, net of allowances for doubtful accounts at March 31, 2019 and December 31, 2018 of $11,889 and $9,340, respectively</t>
  </si>
  <si>
    <t>Inventories</t>
  </si>
  <si>
    <t>Prepaid expenses and other current assets</t>
  </si>
  <si>
    <t>Assets held for sale</t>
  </si>
  <si>
    <t>Total current assets</t>
  </si>
  <si>
    <t>Rental equipment, net</t>
  </si>
  <si>
    <t>Property, plant and equipment, net</t>
  </si>
  <si>
    <t>Goodwill</t>
  </si>
  <si>
    <t>Intangible assets, net</t>
  </si>
  <si>
    <t>Other non-current assets</t>
  </si>
  <si>
    <t>Total long-term assets</t>
  </si>
  <si>
    <t>Total assets</t>
  </si>
  <si>
    <t>Liabilities and equity</t>
  </si>
  <si>
    <t>Accounts payable</t>
  </si>
  <si>
    <t>Accrued liabilities</t>
  </si>
  <si>
    <t>Accrued interest</t>
  </si>
  <si>
    <t>Deferred revenue and customer deposits</t>
  </si>
  <si>
    <t>Current portion of long-term debt</t>
  </si>
  <si>
    <t>Total current liabilities</t>
  </si>
  <si>
    <t>Long-term debt</t>
  </si>
  <si>
    <t>Deferred tax liabilities</t>
  </si>
  <si>
    <t>Other non-current liabilities</t>
  </si>
  <si>
    <t>Long-term liabilities</t>
  </si>
  <si>
    <t>Total liabilities</t>
  </si>
  <si>
    <t>Commitments and contingencies (see Note 13)</t>
  </si>
  <si>
    <t xml:space="preserve"> </t>
  </si>
  <si>
    <t>Additional paid-in-capital</t>
  </si>
  <si>
    <t>Accumulated other comprehensive loss</t>
  </si>
  <si>
    <t>Accumulated deficit</t>
  </si>
  <si>
    <t>Total shareholders' equity</t>
  </si>
  <si>
    <t>Non-controlling interest</t>
  </si>
  <si>
    <t>Total equity</t>
  </si>
  <si>
    <t>Total liabilities and equity</t>
  </si>
  <si>
    <t>Common stock</t>
  </si>
  <si>
    <t>Condensed Consolidated Balance Sheets (Parenthetical) - USD ($) $ in Thousands</t>
  </si>
  <si>
    <t>Trade receivables, net of allowance</t>
  </si>
  <si>
    <t>Common stock par value (in USD per share)</t>
  </si>
  <si>
    <t>Common stock authorized (in shares)</t>
  </si>
  <si>
    <t>Common stock issued (in shares)</t>
  </si>
  <si>
    <t>Common stock outstanding (in shares)</t>
  </si>
  <si>
    <t>Condensed Consolidated Statements of Operations (Unaudited) - USD ($) $ in Thousands</t>
  </si>
  <si>
    <t>Mar. 31, 2018</t>
  </si>
  <si>
    <t>Revenues:</t>
  </si>
  <si>
    <t>Modular leasing</t>
  </si>
  <si>
    <t>Total Revenues</t>
  </si>
  <si>
    <t>Costs:</t>
  </si>
  <si>
    <t>Depreciation of rental equipment</t>
  </si>
  <si>
    <t>Gross profit</t>
  </si>
  <si>
    <t>Expenses:</t>
  </si>
  <si>
    <t>Selling, general and administrative</t>
  </si>
  <si>
    <t>Other depreciation and amortization</t>
  </si>
  <si>
    <t>Impairment losses on property, plant and equipment</t>
  </si>
  <si>
    <t>Restructuring costs</t>
  </si>
  <si>
    <t>Currency (gains) losses, net</t>
  </si>
  <si>
    <t>Other (income) expense, net</t>
  </si>
  <si>
    <t>Operating income</t>
  </si>
  <si>
    <t>Interest expense</t>
  </si>
  <si>
    <t>(Loss) income from continuing operations before income tax</t>
  </si>
  <si>
    <t>Income tax expense (benefit)</t>
  </si>
  <si>
    <t>Net loss</t>
  </si>
  <si>
    <t>Net loss attributable to non-controlling interest, net of tax</t>
  </si>
  <si>
    <t>Total loss attributable to WillScot</t>
  </si>
  <si>
    <t>Net loss per share attributable to WillScot - basic and diluted (in USD per share)</t>
  </si>
  <si>
    <t>Weighted average shares - Basic and diluted (in shares)</t>
  </si>
  <si>
    <t>Modular delivery and installation</t>
  </si>
  <si>
    <t>New Units</t>
  </si>
  <si>
    <t>Cost of sales</t>
  </si>
  <si>
    <t>Rental Units</t>
  </si>
  <si>
    <t>Condensed Consolidated Statements of Comprehensive Loss (Unaudited) - USD ($) $ in Thousands</t>
  </si>
  <si>
    <t>Statement of Comprehensive Income [Abstract]</t>
  </si>
  <si>
    <t>Other comprehensive income (loss):</t>
  </si>
  <si>
    <t>Foreign currency translation adjustment, net of income tax expense $0 and $148 for the three months ended March 31, 2019 and 2018, respectively</t>
  </si>
  <si>
    <t>Net losses on derivatives, net of income tax benefit of ($673) and $0 for the three months ended March 31, 2019 and 2018, respectively</t>
  </si>
  <si>
    <t>Comprehensive loss</t>
  </si>
  <si>
    <t>Comprehensive loss attributable to non-controlling interest</t>
  </si>
  <si>
    <t>Total comprehensive loss attributable to WSC</t>
  </si>
  <si>
    <t>Condensed Consolidated Statements of Comprehensive Loss (Unaudited) (Parenthetical) - USD ($) $ in Thousands</t>
  </si>
  <si>
    <t>Foreign currency translation adjustment, income tax expense (benefit)</t>
  </si>
  <si>
    <t>Net losses on derivatives, income tax benefit</t>
  </si>
  <si>
    <t>Condensed Consolidated Statements of Cash Flows (Unaudited) - USD ($) $ in Thousands</t>
  </si>
  <si>
    <t>Operating Activities:</t>
  </si>
  <si>
    <t>Adjustments for non-cash items:</t>
  </si>
  <si>
    <t>Depreciation and amortization</t>
  </si>
  <si>
    <t>Provision for doubtful accounts</t>
  </si>
  <si>
    <t>Gain on sale of rental equipment and other property, plant and equipment</t>
  </si>
  <si>
    <t>Amortization of debt discounts and debt issuance costs</t>
  </si>
  <si>
    <t>Share based compensation expense</t>
  </si>
  <si>
    <t>Deferred income tax benefit</t>
  </si>
  <si>
    <t>Unrealized currency losses (gains)</t>
  </si>
  <si>
    <t>Changes in operating assets and liabilities, net of effect of businesses acquired:</t>
  </si>
  <si>
    <t>Trade receivables</t>
  </si>
  <si>
    <t>Prepaid and other assets</t>
  </si>
  <si>
    <t>Accrued interest payable</t>
  </si>
  <si>
    <t>Accounts payable and other accrued liabilities</t>
  </si>
  <si>
    <t>Net cash provided by operating activities</t>
  </si>
  <si>
    <t>Investing Activities:</t>
  </si>
  <si>
    <t>Acquisition of business</t>
  </si>
  <si>
    <t>Proceeds from sale of rental equipment</t>
  </si>
  <si>
    <t>Purchase of rental equipment and refurbishments</t>
  </si>
  <si>
    <t>Proceeds from the sale of property, plant and equipment</t>
  </si>
  <si>
    <t>Purchase of property, plant and equipment</t>
  </si>
  <si>
    <t>Net cash used in investing activities</t>
  </si>
  <si>
    <t>Financing Activities:</t>
  </si>
  <si>
    <t>Receipts from borrowings</t>
  </si>
  <si>
    <t>Payment of financing costs</t>
  </si>
  <si>
    <t>Repayment of borrowings</t>
  </si>
  <si>
    <t>Principal payments on capital lease obligations</t>
  </si>
  <si>
    <t>Witholding taxes paid on behalf of employees on net settled stock-based awards</t>
  </si>
  <si>
    <t>Net cash provided by financing activities</t>
  </si>
  <si>
    <t>Effect of exchange rate changes on cash and cash equivalents</t>
  </si>
  <si>
    <t>Net change in cash and cash equivalents</t>
  </si>
  <si>
    <t>Cash and cash equivalents at the beginning of the period</t>
  </si>
  <si>
    <t>Cash and cash equivalents at the end of the period</t>
  </si>
  <si>
    <t>Supplemental Cash Flow Information:</t>
  </si>
  <si>
    <t>Interest paid</t>
  </si>
  <si>
    <t>Income taxes (refunded) paid, net</t>
  </si>
  <si>
    <t>Capital expenditures accrued or payable</t>
  </si>
  <si>
    <t>Condensed Consolidated Statements of Changes in Equity (Unaudited) - USD ($) $ in Thousands</t>
  </si>
  <si>
    <t>Total</t>
  </si>
  <si>
    <t>Additional Paid in Capital</t>
  </si>
  <si>
    <t>Accumulated Other Comprehensive Income</t>
  </si>
  <si>
    <t>Accumulated Deficit</t>
  </si>
  <si>
    <t>Total Shareholder's Equity</t>
  </si>
  <si>
    <t>Non Controlling Interest</t>
  </si>
  <si>
    <t>Class A Common StockCommon Stock</t>
  </si>
  <si>
    <t>Class B Common StockCommon Stock</t>
  </si>
  <si>
    <t>Beginning balance at Dec. 31, 2017</t>
  </si>
  <si>
    <t>Beginning balance (in shares) at Dec. 31, 2017</t>
  </si>
  <si>
    <t>Increase (Decrease) in Stockholders' Equity [Roll Forward]</t>
  </si>
  <si>
    <t>Other comprehensive loss</t>
  </si>
  <si>
    <t>Adoption of ASU 2018-02</t>
  </si>
  <si>
    <t>Stock-based compensation</t>
  </si>
  <si>
    <t>Ending Balance at Mar. 31, 2018</t>
  </si>
  <si>
    <t>Ending balance (in shares) at Mar. 31, 2018</t>
  </si>
  <si>
    <t>Beginning balance at Dec. 31, 2018</t>
  </si>
  <si>
    <t>Beginning balance (in shares) at Dec. 31, 2018</t>
  </si>
  <si>
    <t>Stock-based compensation (in shares)</t>
  </si>
  <si>
    <t>Ending Balance at Mar. 31, 2019</t>
  </si>
  <si>
    <t>Ending balance (in shares) at Mar. 31, 2019</t>
  </si>
  <si>
    <t>Summary of Significant Accounting Policies</t>
  </si>
  <si>
    <t>Accounting Policies [Abstract]</t>
  </si>
  <si>
    <t xml:space="preserve">Summary of Significant Accounting Policies Organization and Nature of Operations WillScot Corporation (“WillScot” and, together with its subsidiaries, the “Company”), is a leading provider of modular space and portable storage solutions in the United States (“US”), Canada and Mexico. The Company leases, sells, delivers and installs mobile offices, modular buildings and storage products through an integrated network of branch locations that spans North America. WillScot, whose Class A common shares are listed on the Nasdaq Capital Market (Nasdaq: WSC), serves as the holding company for the Williams Scotsman family of companies. All of the Company’s assets and operations are owned through Williams Scotsman Holdings Corp. (“WS Holdings”). WillScot operates and owns 91.0% of WS Holdings, and Sapphire Holding S.à r.l. (“Sapphire”), an affiliate of TDR Capital LLP (“TDR Capital”), owns the remaining 9.0%. WillScot was incorporated as a Cayman Islands exempt company under the name, Double Eagle Acquisition Corporation ("Double Eagle"), on June 26, 2015. Prior to November 29, 2017, Double Eagle was a Nasdaq-listed special purpose acquisition company formed for the purpose of effecting a merger, share exchange, asset acquisition, share purchase, reorganization or similar business combination. On November 29, 2017, Double Eagle indirectly acquired Williams Scotsman International, Inc. (“WSII”) from Algeco Scotsman Global S.à r.l., (together with its subsidiaries, the “Algeco Group”), which is majority owned by an investment fund managed by TDR Capital. As part of the transaction (the “Business Combination”), Double Eagle domesticated to Delaware and changed its name to WillScot Corporation. Basis of Presentation The accompanying unaudited condensed consolidated financial statements have been prepared in accordance with the instructions to Form 10-Q and do not include all the information and notes required by accounting principles generally accepted in the US (“GAAP”) for complete financial statements. The accompanying unaudited condensed consolidated financial statements contain all adjustments, which are of a normal and recurring nature, necessary to present fairly the financial position, the results of operations and cash flows, for the interim periods presented. The results of operations for the three months ended March 31, 2019 and 2018 are not necessarily indicative of the results to be expected for the full year. For further information, refer to the consolidated financial statements and notes included in WillScot's Annual Report on Form 10-K for the year ended December 31, 2018 . Principles of Consolidation The unaudited condensed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Recently Issued and Adopted Accounting Standard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for non-issuers are indicated. WillScot will cease to be EGC on the earlier of (i) the last day of the fiscal year in which WillScot’s annual gross revenues exceed $1.07 billion, (ii) the date on which the Company issues more than $1.0 billion in nonconvertible debt securities during the preceding three-year period, and (iii) the date on which WillScot is deemed to be a large accelerated filer under the US Securities and Exchange Commission's (the "SEC") rules. Based on the ModSpace (defined below) acquisition describe d in Note 2, WillScot anticipates that its 2019 annual gross revenues will exceed $1.07 billion, in which case WillScot would be deemed to be a large accelerated filer as of December 31, 2019. Recently Issued Accounting Standards In June 2016, the Financial Accounting Standards Board (“FASB”) issued Accounting Standards Update (“ASU”) 2016-13, Financial Instruments - Credit Losses (Topic 326) , which prescribes that financial assets (or a group of financial assets) should be measured at amortized cost basis to be presented at the net amount expected to be collected. Credit losses relating to these financial assets should be recorded through an allowance for credit losses. The new standard is effective for non-public entities for fiscal years beginning after December 15, 2020, and interim periods within fiscal years beginning after December 15, 2021. Early adoption is permitted for all entities for the fiscal years beginning after December 15, 2018, including interim periods within those fiscal years. The Company continues to evaluate the impacts of adopting the standard on the financial statements and will adopt the standard within the required adoption period. Adoption of the new standard would be required sooner if WillScot loses EGC eligibility earlier than anticipated. In February 2016, the FASB issued ASU 2016-02, Leases (Topic 842) ("ASC 842") . This guidance revises existing practice related to accounting for leases under ASC Topic 840, Leases (“ASC 840”) for both lessees and lessors. The new guidance establishes a right-of-use (“ROU”) model that requires a lessee to record a ROU asset and lease liability on the balance sheet for all leases with terms longer than twelve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non-public entities for fiscal years beginning after December 15, 2019 and interim periods within those annual periods using a modified retrospective transition approach. Early adoption is permitted for all entities. However, based on WillScot's expectation that it will cease to be an EGC as of December 31, 2019, the Company plans to adopt the new standard no later than in the fourth quarter of 2019. Adoption of the new standard could be required earlier in 2019 if WillScot loses EGC status earlier than anticipated. The Company is currently in the process of assessing the potential impact this guidance may have on its financial position, results of operations and cash flows, including which of its existing lease arrangements will be impacted by the new guidance and whether other arrangements that are not currently classified as leases may become subject to the guidance. The Company plans to take advantage of the transition package of practical expedients permitted within the new standard which, among other things, allows the historical lease classification to be carried forward. Additionally, the Company is implementing a lease management system to assist in the accounting and is evaluating additional changes to its processes and internal controls to ensure the new reporting and disclosure requirements are met upon adoption. Additionally, as discussed in Note 3, most of the Company's equipment rental revenues will be accounted for under the current lease accounting standard, ASC 840, until the adoption of the new lease accounting standard ASC 842. The Company is continuing to evaluate the impact of adopting ASC 842 on the Company's accounting for equipment rental revenue. Recently Adopted Accounting Standards From time to time, new accounting pronouncements are issued by the FASB or other standard setting bodies that are adopted by the Company as of the specified effective date. In June 2016, the FASB issued ASU 2016-15, Statement of Cash Flows (Topic 230): Classification of Certain Cash Receipts and Cash Payments to clarify how certain cash receipts and payments are presented in the statement of cash flows. The guidance is effective for annual reporting periods beginning after December 15, 2018. The Company adopted this standard as of January 1, 2019, with no impact to the financial statements for the period ended March 31, 2019. In May 2017, the FASB issued ASU 2017-10, Determining the Customer of the Operation Services, to clarify how operating entities should determine the customer of the operation services for transactions within the scope of ASC 853, Service Concession Arrangements . The guidance is effective for annual periods beginning after December 15, 2018, and interim periods beginning after December 15, 2019. Early adoption is permitted, including adoption in an interim period. The Company adopted this guidance concurrently with the adoption of ASU 2014-09 using a modified retrospective transition approach. In August 2018, the SEC adopted the final rule under Release No. 33-10532 Disclosure Update and Simplification, to eliminate or modify certain disclosure rules that are redundant, outdated, or duplicative of GAAP or other regulatory requirements.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The Company has provided this disclosure beginning in the first quarter of 2019 within the condensed consolidated statements of changes in equity. Revenue In May 2014, the FASB issued ASU 2014-09, Revenue from Contracts with Customers (Topic 606) ("Topic 606"). Topic 606, along with its subsequent related updates prescribe a single comprehensive model for entities to use in the accounting for revenue arising from contracts with customers. The core principle contemplated by this new standard wa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t>
  </si>
  <si>
    <t>Acquisitions and Assets Held for Sale</t>
  </si>
  <si>
    <t>Business Combinations [Abstract]</t>
  </si>
  <si>
    <t xml:space="preserve">Acquisitions and Assets Held for Sale Tyson Acquisition On January 3, 2018, the Company acquired all of the issued and outstanding membership interests of Onsite Space LLC (d/b/a Tyson Onsite (“Tyson”)) for $24.0 million in cash consideration, net of cash acquired. Tyson provided modular space rental services in the Midwest, primarily in Indiana, Illinois and Missouri. The transaction was funded by borrowings under the ABL Facility (defined in Note 7) . The Company finalized its accounting for the Tyson acquisition in the fourth quarter of 2018 and recorded goodwill of $3.1 million as a result of the Tyson acquisition. Tyson results were immaterial to the condensed consolidated statements of operations for the three months ended March 31, 2019 and 2018, respectively, and as a result, the Company is not presenting pro forma information related to this acquisition. ModSpace Acquisition On August 15, 2018, the Company acquired Modular Space Holdings, Inc. ("ModSpace"), a privately-owned national provider of office trailers, portable storage units and modular buildings. The acquisition was consummated by merging a special purpose subsidiary of the Company with and into ModSpace, with ModSpace surviving the merger as a subsidiary of WSII. Purchase Price The aggregate purchase price for ModSpace was $1.2 billion and consisted of (i) $1.1 billion in cash, (ii) 6,458,229 shares of WillScot's Class A common stock (the "Stock Consideration") with a fair market value of $95.8 million and (iii) warrants to purchase an aggregate of 10,000,000 shares of WillScot’s Class A common stock at an exercise price of $15.50 per share (the "2018 Warrants") with a fair market value of $52.3 million, and (iv) a working capital adjustment of $4.7 million. The acquisition was funded by the net proceeds of WillScot's issuance of 9,200,000 shares of Class A common stock, the net proceeds of WSII’s issuance of $300.0 million in senior secured notes and $200.0 million in senior unsecured notes (see Note 7), and borrowings under the ABL Facility (see Note 7). As of the date of acquisition, August 15, 2018, the fair market values of the Stock Consideration and 2018 Warrants were $14.83 per share and $5.23 per warrant, respectively, as determined using a Black-Scholes valuation model. The fair market value of the Class A shares was determined utilizing the $15.78 per share closing price of the Company's shares on August 15, 2018, discounted by 6.0%, to reflect a lack of marketability based on the lock-up restrictions contemplated by the merger agreement. The estimated fair values of the Stock Consideration and 2018 Warrants are Level 3 fair value measurements. The fair value of each share and warrant was estimated using the Black-Scholes option-pricing model with the following assumptions: expected dividend yield, expected stock price volatility, weighted-average risk-free interest rate, the average expected term of the lock up period on the shares, and the weighted-average expected term of the warrants. The volatility assumption used in the Black-Scholes model is derived from the historical daily change in the market price of the Company's common stock, as well as the historical daily changes in the market price of its peer group, based on weighting, as determined by the Company, and over a time period equivalent to the lock-up restriction (for the shares) and the warrant term. The risk-free interest rate used in the Black-Scholes model is based on the implied US Treasury bill yield curve at the date of grant with a remaining term equal to the Company’s expected term assumption. The Company has never declared or paid a cash dividend on common shares. The following table summarizes the key inputs utilized to determine the fair value of the Stock Consideration and 2018 Warrants included within the purchase price of ModSpace. Stock Consideration fair value inputs 2018 Warrants fair value inputs Expected volatility 28.6 % 35.0 % Risk-free rate of interest 2.2 % 2.7 % Dividend yield — % — % Expected life (years) 0.5 4.3 Opening Balance Sheet The purchase price of ModSpace was assigned to the underlying assets acquired and liabilities assumed based upon their estimated fair values at the date of acquisition, August 15, 2018. The Company estimated the fair values based on independent valuations, discounted cash flow analyses, quoted market prices, contributory asset charges, and estimates made by management. T he final assignment of the fair value of the ModSpace acquisition, including the final assignment of goodwill to our reporting units was not complete as of March 31, 2019, but will be finalized within the allowable one year measurement period. The following table summarizes the preliminary fair values of the assets acquired and liabilities assumed as of the acquisition date, August 15, 2018, and adjustments made to these balances during the allowable measurement period. (in thousands) Preliminary Balance Adjustments Balance at March 31, 2019 Trade receivables, net (a) $ 81,320 $ (721) $ 80,599 Prepaid expenses and other current assets 17,342 306 17,648 Inventories 4,757 — 4,757 Rental equipment 853,986 278 854,264 Property, plant and equipment 110,413 4,759 115,172 Intangible assets: Favorable leases (b) 3,976 — 3,976 Trade name (b) 3,000 — 3,000 Deferred tax assets, net 1,855 — 1,855 Total identifiable assets acquired $ 1,076,649 $ 4,622 $ 1,081,271 Accrued liabilities $ 31,551 $ (407) $ 31,144 Accounts payable 37,678 301 37,979 Deferred revenue and customer deposits 15,938 — 15,938 Total liabilities assumed $ 85,167 $ (106) $ 85,061 Total goodwill (c) $ 215,764 $ (4,728) $ 211,036 (a) The fair value of accounts receivable was $80.6 million and the gross contractual amount was $86.1 million. The Company estimated that $5.5 million is uncollectible. (b) The trade name has an estimated usef ul life of 3 years. The favorable lease asset has an estimated useful life of 6 years. (c) The goodwill is reflective of ModSpace’s going concern value and operational synergies that the Company expects to achieve that would not be available to other market participants. The goodwill represented on the balance sheet is not deductible for income tax purposes. The goodwill is assigned to the Modular – US and Modular – Other North America segments, defined in Note 15, in the am ounts of $176.1 million and $34.9 million , re spectively. Pro Forma Information The pro forma information below has been prepared using the purchase method of accounting, giving effect to the ModSpace acquisition as if it had been completed on January 1, 2018.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The tables below present unaudited pro forma consolidated statements of operations information as if ModSpace had been included in the Company’s consolidated results for the three months ended March 31, 2018: (in thousands) Three Months Ended WillScot revenues $ 134,751 ModSpace revenues 109,347 Pro forma revenues $ 244,098 WillScot pre-tax loss $ (7,255) ModSpace pre-tax gain 732 Pre-tax loss before pro forma adjustments (6,523) Pro forma adjustments to combined pre-tax loss: Impact of fair value mark-ups/useful life changes on depreciation (a) (3,001) Intangible asset amortization (b) (250) Interest expense (c) (16,425) Elimination of ModSpace interest (d) 7,773 Pro forma pre-tax loss (e) (18,426) Income tax benefit (g) (1,069) Pro forma net loss $ (17,357) (a) Depreciation of rental equipment and non-rental depreciation were adjusted for the fair value mark-ups of equipment acquired in the ModSpace acquisition. The useful lives assigned did not change significantly from the useful lives used by ModSpace. (b) Amortization of the trade name acquired in ModSpace acquisition. (c) In connection with the ModSpace acquisition, the Company drew an incremental $419.0 million on the ABL Facility as defined in Note 7, and issued $300.0 million of secured notes and $200.0 million of unsecured notes. As of March 31, 2019 , the weighted-average interest rate for the aforementioned borrowings was 6.54%. Interest expense includes amortization of related deferred financing fees on debt incurred in conjunction with ModSpace acquisition. (d) Interest on ModSpace historic debt was eliminated. (e) Pro forma pre-tax loss includes $0.6 million and $2.6 million of restructuring expense and integration costs incurred by WillScot for the three months ended March 31, 2018. (g) The pro forma tax rate applied to the ModSpace pre-tax loss is the same as the WillScot effective rate for the period. Transaction and Integration Costs The Company incurred $10.1 million and $2.6 million in integration costs within selling, general and administrative ("SG&amp;A") expenses for the three months ended March 31, 2019 and 2018, respectively. The 2019 integration costs relate to the ModSpace acquisition, and the 2018 costs relate to the Acton and Tyson acquisitions. Assets Held for Sale In connection with the integration of ModSpace, during the three months ended March 31, 2019, the Company reclassified seven additional legacy ModSpace branch facilities from property, plant and equipment to held for sale, in addition to the three held for sale properties that were recognized at December 31, 2018. The net book value of assets transferred from property, plant and equipment to held for sale during the three months ended March 31, 2019 was $18.2 million, reflecting an additional impairment of $2.3 million recorded during the period. The total fair value of held for sale assets less costs to sell was $21.0 million and $2.8 million as of March 31, 2019 and December 31, 2018, respectively. </t>
  </si>
  <si>
    <t>Revenue</t>
  </si>
  <si>
    <t>Revenue from Contract with Customer [Abstract]</t>
  </si>
  <si>
    <t>Revenue Adoption of Topic 606 On January 1, 2019, the Company adopted Topic 606 as well as subsequent updates using the modified retrospective method applied to those contracts that were not completed as of January 1, 2019. Results for reporting periods beginning after January 1, 2019 are presented under the guidance required by Topic 606, while prior period amounts are not adjusted and continue to be reported in accordance with the Company’s historic accounting under ASC 605, Revenue Recognition ("Topic 605"). The implementation of Topic 606 did not have a material impact on the Company’s financial results for the period ending March 31, 2019. Revenue Recognition Policy A performance obligation is a promise in a contract to transfer a distinct good or service to the customer. A contract’s transaction price is allocated to each distinct performance obligation and recognized as revenue when, or as, the performance obligation is satisfied. Modular Leasing and Services Revenue The majority of revenue (68% and 70% in the periods ending March 31, 2019 and 2018, respectively) is generated by rental income subject to the guidance of ASC 840. The remaining revenue is generated by contracts with customers subject to the guidance in Topic 606 or Topic 605 for 2019 and 2018, respectively. Leasing Revenue (ASC 840) Income from operating leases is recognized on a straight-line basis over the lease term. Our lease arrangements typically include multiple lease and non-lease components. Examples of lease components include, but are not limited to, the lease of modular space or portable storage units, and examples of non-lease components include, but are not limited to, the delivery, install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and, from time to time, under sales-type lease arrangements. Operating lease minimum contractual terms generally range from 1 month to 60 months, and averaged approximately 10 months across our rental fleet for the three months ended March 31, 2019. Services Revenue (Topic 606) The Company generally has three non-lease service-related performance obligations in its contracts with customers: • Delivery and installation of the modular or portable storage unit; • Maintenance and other ad-hoc services performed during the lease term; and • Removal services that occur at the end of the lease term. Consideration is allocated to each of these performance obligations within the contract based upon their estimated relative standalone selling prices using the estimated cost plus margin approach. Revenue from these activities is recognized as the services are performed. Sales Revenue (Topic 606) Sales revenue is generated by the sale of new and used units. Revenue from the sale of new and used units is generally recognized at a point in time upon the transfer of control to the customer, which occurs when the unit is delivered and installed in accordance with the contract. Sales transactions constitute a single performance obligation. Revenue Disaggregation Geographic Areas The Company had total revenue in the following geographic areas for the three months ended March 31: Three Months Ended March 31, (in thousands) 2019 2018 US $ 232,767 123,120 Canada 18,217 8,167 Mexico 4,024 3,464 Total $ 255,008 134,751 Major Product and Service Lines Rental equipment leasing is the Company’s core business, which significantly impacts the nature, timing, and uncertainty of the Company’s revenue and cash flows. This includes both modular space and portable storage units along with value added products and services ("VAPS"), which include furniture, steps, ramps, basic appliances, internet connectivity devices, and other items used by customers in connection with our products. Rental equipment leasing is complemented by new product sales and sales of rental units. In connection with its leasing and sales activities, the Company provides services including delivery and installation, maintenance and ad-hoc services, and removal services at the end of lease transactions. The Company’s revenue by major product and service line for the three months ended March 31 is as follows: Three Months Ended March 31, 2019 2018 (in thousands) Total Total Modular space leasing revenue $ 123,552 $ 67,244 Portable storage leasing revenue 6,240 4,932 VAPS (a) 37,392 19,449 Other leasing-related revenue (b) 11,038 5,637 Modular leasing revenue 178,222 97,262 Modular delivery and installation revenue 50,281 26,250 Total leasing and services revenue 228,503 123,512 Sale of new units 14,904 7,428 Sale of rental units 11,601 3,811 Total revenues $ 255,008 $ 134,751 (a) Includes $3.8 million and $2.3 million of VAPS service revenue for the three months ended March 31, 2019 and 2018, respectively. (b) Primarily damage billings, delinquent payment charges, and other processing fees. Receivables, Contract Assets and Liabilities As reflected above, approximately 70% of our rental revenue is accounted for under Topic 840. The customers that are responsible for the remaining revenue that is accounted for under Topic 606 (and Topic 605 prior to 2019) are generally the same customers that rent our equipment. We manage credit risk associated with our accounts receivables at the customer level. Because the same customers generate the revenues that are accounted for under both Topic 606 and Topic 840, the discussions below on credit risk and our allowance for doubtful accounts address our total revenues. Concentration of credit risk with respect to our receivables is limited because of a large number of geographically diverse customers who operate in a variety of end user markets. Our top five customers with the largest open receivables balances represent 3.8% of the total receivables balance as of March 31, 2019. We manage credit risk through credit approvals, credit limits, and other monitoring procedures. Our allowance for doubtful accounts reflects our estimate of the amount of receivables that we will be unable to collect based on specific customer risk and historical write-off experience. Our estimates reflect changing circumstances, including changes in the economy or in the particular circumstances of individual customers. Accordingly, we may be required to increase or decrease our allowance. During the period ended March 31, 2019 and March 31, 2018, we recognized bad debt expenses of $2.9 million and $1.6 million, respectively, within SG&amp;A in our consolidated statements of income, which included amounts written-off and changes in our allowances for doubtful accounts. When customers are billed in advance, we defer recognition of revenue and reflect unearned revenue at the end of the period. As of January 1, 2019, we had approximately $32.1 million of deferred revenue that relates to removal services for lease transactions and advance billings for sale transactions, which are within the scope of Topic 606. As of March 31, 2019, we had approximately $38.0 million of deferred revenue relating to these services. These items are included in deferred revenue and customer deposits in the condensed consolidated balance sheets. During the three months ended March 31, 2019, $5.7 million of previously deferred revenue relating to removal services for lease transactions and advance billings for sale transactions was recognized as revenue. We do not have material contract assets and we did not recognize any material impairments of any contract assets or receivables. Our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we are applying the optional exemption to omit disclosure of such amounts. The primary costs to obtain contracts with our customers are commissions. We pay our sales force commissions on the sale of new and used units. For new and used sales, the period benefited by each commission is less than one year. As a result, we have applied the practical expedient for incremental costs of obtaining a sales contract and will expense commissions as incurred. Other Matters Our Topic 606 revenues do not include material amounts of variable consideration, other than the variability noted for services arrangements expected to be performed beyond a twelve month period. Our payment terms vary by the type and location of our customer and the product or services offered. The time between invoicing and when payment is due is not significant. While the Company may bill certain customers in advance, our contracts do not contain a significant financing component based on the short length of time between upfront billings and the performance of contracted services. For certain products, services, or customer types, we require payment before the products or services are delivered to the customer. Revenue is recognized net of taxes collected from customers, which are subsequently remitted to governmental authorities.</t>
  </si>
  <si>
    <t>Inventory Disclosure [Abstract]</t>
  </si>
  <si>
    <t xml:space="preserve">Inventories Inventories at the respective balance sheet dates consisted of the following: (in thousands) March 31, 2019 December 31, 2018 Raw materials and consumables $ 17,358 $ 16,022 Work in process 54 196 Total inventories $ 17,412 $ 16,218 </t>
  </si>
  <si>
    <t>Rental Equipment, net</t>
  </si>
  <si>
    <t>Property, Plant and Equipment [Abstract]</t>
  </si>
  <si>
    <t>Rental Equipment, net Rental equipment, net, at the respective balance sheet dates consisted of the following: (in thousands) March 31, 2019 December 31, 2018 Modular units and portable storage $ 2,371,173 $ 2,333,776 Value added products 98,333 90,526 Total rental equipment 2,469,506 2,424,302 Less: accumulated depreciation (528,889) (495,012) Rental equipment, net $ 1,940,617 $ 1,929,290 During the three months ended March 31, 2018, the Company r eceived $7.5 million in insurance proceeds related to assets damaged during Hurricane Harvey. The insurance proceeds exceeded the book value of damaged assets, and the Company recorded a gain of $3.0 million which is reflected in other income, net, on the condensed consolidated statements of operations for three months ended March 31, 2018, respectively. The Company did not receive any insurance proceeds during the three months ended March 31, 2019.</t>
  </si>
  <si>
    <t>Goodwill and Intangible Assets</t>
  </si>
  <si>
    <t>Goodwill and Intangible Assets Disclosure [Abstract]</t>
  </si>
  <si>
    <t>Goodwill and Intangible Assets Goodwill Changes in the carrying amount of goodwill were as follows: (in thousands) Modular – US Modular – Other North America Total Balance at January 1, 2018 $ 28,609 $ — $ 28,609 Acquisition of a business 183,711 35,128 218,839 Changes to preliminary purchase price allocations 944 — 944 Effects of movements in foreign exchange rates — (1,375) (1,375) Balance at December 31, 2018 213,264 33,753 247,017 Acquisition of businesses — — — Changes to preliminary purchase price allocations (4,496) (226) (4,722) Effects of movements in foreign exchange rates — 689 689 Balance at March 31, 2019 $ 208,768 $ 34,216 $ 242,984 As d escribed in Note 2, the Company acquired ModSpace in August 2018. A preliminary valuation of the acquired net assets of ModSpace resulted in the recognition of $176.1 million and $34.9 million of goodwill in the Modular - US segment and Modular - Other North America segments, respectively, which the Company expects will be non-deductible for income tax purposes. Impairment Indicator Analysis The Company had no goodwill impairment during the periods ended March 31, 2019 or December 31, 2018. There were no indicators of impairment as of March 31, 2019. There were indicators of impairment as of December 31, 2018, as detailed below. In December 2018, there was a significant decline in the debt and equity capital markets, including the Company’s stock price, which constituted an indicator of potential impairment in management's judgment. As a result, the Company performed an interim goodwill impairment test as of December 31, 2018. The interim impairment analysis determined that there was no impairment of goodwill for either the US or Canadian reporting units as of December 31, 2018. As of December 31, 2018, the US reporting unit continued to have a fair in excess of carrying value of over 100%. The Canadian reporting unit was determined to have a fair value in excess of carrying value of less than 1% as of December 31, 2018. The fair value of the reporting units at December 31, 2018 was determined based on the income approach, which requires management to make certain estimates and judgments for estimates of economic and market information in the discounted cash flow analyses. There are inherent uncertainties and judgments involved when determining the fair value of the reporting units because the success of the reporting unit depends on the achievement of key assumptions developed by management including, but not limited to (i) achieving revenue growth through pricing, increased units on rent, increased penetration of value-added products and services, and other commercial strategies, (ii) efficient management of our operations and our fleet through maintenance and capital investment, and, (iii) achieving margin expectations, including integration synergies with acquired companies. In addition, some of the estimates and assumptions used in determining fair value of the reporting units utilize inputs that are outside the control of management and are dependent on market and economic conditions, such as the discount rate, foreign currency rates, and growth rates. These assumptions are inherently uncertain and deterioration of market and economic conditions would adversely impact the Company's ability to meet its projected results and would affect the fair value of the reporting units. Of the key assumptions that impact the goodwill impairment test, the expected future cash flows, discount rate and foreign exchange rates are among the most sensitive and are considered to be critical assumptions. If any one of the above inputs changes, it could reduce or increase the estimated fair value of the affected reporting unit. A reduction in the fair value of a reporting unit could result in an impairment charge up to the full amount of goodwill reported. Although the Company believes that it has sufficient historical and projected information available to test for goodwill impairment, it is possible that actual results could differ from the estimates used in its impairment tests. As a result, the Company continues to monitor actual results versus forecast results and internal and external factors that may impact the enterprise value of the reporting unit. Intangible Assets The Company also preliminarily assigned $3.0 million and $4.0 million to definite-lived intangible assets, related to the ModSpace trade name and favorable lease rights, to the Modular - US segment. The trade name has an estimated useful life of three six</t>
  </si>
  <si>
    <t>Debt</t>
  </si>
  <si>
    <t>Debt Disclosure [Abstract]</t>
  </si>
  <si>
    <t>Debt The carrying value of debt outstanding at the respective balance sheet dates consisted of the following: (in thousands, except rates) Interest rate Year of maturity March 31, 2019 December 31, 2018 2022 Secured Notes 7.875% 2022 $ 292,674 $ 292,258 2023 Secured Notes 6.875% 2023 294,123 293,918 Unsecured Notes 10.000% 2023 198,969 198,931 US ABL Facility Varies 2022 887,245 853,409 Canadian ABL Facility (a) Varies 2022 — — Capital lease and other financing obligations 38,245 37,983 Total debt 1,711,256 1,676,499 Less: current portion of long-term debt (1,990) (1,959) Total long-term debt $ 1,709,266 $ 1,674,540 (a) As of March 31, 2019, the Company had no outstanding principal borrowings remaining on the Canadian ABL Facility and $2.7 million of related debt issuance costs. As there were no principal borrowings outstanding on the Canadian ABL Facility as of March 31, 2019, $2.7 million of debt issuance costs related to that facility are included in other non-current assets on the unaudited condensed consolidated balance sheet. As of December 31, 2018, the Company had $0.9 million of outstanding principal borrowings on the Canadian ABL Facility and $2.9 million of related debt issuance costs. $0.9 million of the related debt issuance costs are recorded as a direct offset against the principal of the Canadian ABL Facility and the remaining $2.0 million, in excess of principal, has been included in other non-current assets on the condensed consolidated balance sheet. The Company is subject to various covenants and restrictions for the ABL Facility, the 2022 Secured Notes, the 2023 Secured Notes and the Unsecured Notes, as defined below. The Company is in compliance with all covenants related to debt as of March 31, 2019 and December 31, 2018, respectively. ABL Facility On November 29, 2017, WS Holdings, WSII and certain of its subsidiaries entered into an ABL credit agreement (the “ABL Facility”), as amended in July and August 2018, that provides a senior secured revolving credit facility that matures on May 29, 2022. The ABL Facility consists of (i) a $1.285 billion asset-backed revolving credit facility (the “US ABL Facility”) for WSII and certain of its domestic subsidiaries (the “US Borrowers”), (ii) a $140.0 million asset-based revolving credit facility (the “Canadian ABL Facility”) for certain Canadian subsidiaries of WSII (the “Canadian Borrowers,” and together with the US Borrowers, the “Borrowers”), and (iii) an accordion feature that permits the Borrowers to increase the lenders’ commitments in an aggregate amount not to exceed $375.0 million, subject to the satisfaction of customary conditions, plus any voluntary prepayments that are accompanied by permanent commitment reductions under the ABL Facility. The obligations of the US Borrowers are unconditionally guaranteed by WS Holdings and each existing and subsequently acquired or organized direct or indirect wholly-owned US organized restricted subsidiary of WS Holdings, other than excluded subsidiaries (together with WS Holdings, the "US Guarantors"). The obligations of the Canadian Borrowers are unconditionally guaranteed by the US Borrowers and the US Guarantors, and each existing and subsequently acquired or organized direct or indirect wholly-owned Canadian organized restricted subsidiary of WS Holdings other than certain excluded subsidiaries (together with the US Guarantors, the "ABL Guarantors"). At March 31, 2019, the weighted average interest rate for borrowings under the ABL Facility was 4.99%. The weighted average interest rate on the balance outstanding, as adjusted for the effects of the interest rate swap agreements was 5.24%. Refer to Note 13 for a more detailed discussion on interest rate management. At March 31, 2019, the Borrowers had $468.9 million of available borrowing capacity under the ABL Facility, including $328.9 million under the US ABL Facility and $140.0 million under the Canadian ABL Facility. At December 31, 2018, the Borrowers had $532.6 million of available borrowing capacity under the ABL Facility, including $393.5 million under the US ABL Facility and $139.1 million under the Canadian ABL Facility. The Company had issued $13.0 million of standby letters of credit under the ABL Facility at March 31, 2019 and December 31, 2018. At March 31, 2019, letters of credit and guarantees carried fees of 2.625%. The Company had $910.5 million and $879.4 million in outstanding principal under the ABL Facility at March 31, 2019 and December 31, 2018, respectively. Debt issuance costs and discounts of $23.3 million and $26.0 million are included in the carrying value of the ABL Facility at March 31, 2019 and December 31, 2018, respectively. 2022 Senior Secured Notes In connection with the closing of the Business Combination, WSII issued $300.0 million aggregate principal amount of 7.875% senior secured notes due December 15, 2022 (the “2022 Secured Notes”) under an indenture dated November 29, 2017, entered into by and among WSII, the guarantors named therein (the "Note Guarantors"), and Deutsche Bank Trust Company Americas, as trustee and as collateral agent. Interest is payable semi-annually on June 15 and December 15, beginning June 15, 2018. Unamortized debt issuance costs pertaining to the 2022 Secured Notes was $7.3 million and $7.7 million as of March 31, 2019 and December 31, 2018, respectively. 2023 Senior Secured Notes On August 6, 2018, a special purpose subsidiary of WSII completed a private offering of $300.0 million in aggregate principal amount of its 6.875% senior secured notes due August 15, 2023 (the “2023 Secured Notes”, and together with the 2022 Secured Notes, the "Senior Secured Notes"). The issuer entered into an indenture dated August 6, 2018 with Deutsche Bank Trust Company Americas, as trustee, which governs the terms of the 2023 Secured Notes. In connection with the ModSpace acquisition, the issuer merged with and into WSII and WSII assumed the 2023 Secured Notes. Interest is payable semi-annually on February 15 and August 15 of each year, beginning February 15, 2019. Unamortized debt issuance costs and discounts pertaining to the 2023 Secured Notes were $5.9 million and $6.1 million as of March 31, 2019 and December 31, 2018, respectively. 2023 Senior Unsecured Notes On August 3, 2018, a special purpose subsidiary of WSII completed a private offering of $200.0 million in aggregate principal amount of its senior unsecured notes due November 15, 2023 (the “Unsecured Notes”). The issuer entered into an indenture with Deutsche Bank Trust Company Americas, as trustee, which governs the terms and conditions of the Unsecured Notes. In connection with the ModSpace acquisition, the issuer merged with and into WSII and WSII assumed the Unsecured Notes. If paid in cash, the Unsecured Notes bear interest at a rate of 10% per annum, on or before February 15, 2021, and at an increased rate per annum of 12.5% thereafter. Interest is payable semi-annually on February 15 and August 15 of each year, beginning February 15, 2019. Unamortized debt issuance costs and discounts pertaining to the Unsecured Notes were $1.0 million and $1.1 million as of March 31, 2019 and December 31, 2018, respectively. Capital Lease and Other Financing Obligations The Company’s capital lease and financing obligations primarily consisted of $38.2 million and $37.9 million under sale-leaseback transactions and $0.1 million and $0.1 million of capital leases at March 31, 2019 and December 31, 2018, respectively. The Company’s capital lease and financing obligations are presented net of $1.5 million and $1.6 million of debt issuance costs at March 31, 2019 and December 31, 2018, respectively. The Company’s capital leases primarily relate to real estate, equipment and vehicles and have interest rates ranging fro m 1.2% to 11.9%.</t>
  </si>
  <si>
    <t>Equity</t>
  </si>
  <si>
    <t>Equity [Abstract]</t>
  </si>
  <si>
    <t xml:space="preserve">Equity Common Stock and Warrants Common Stock In connection with the stock compensation vesting event described in Note 12, the Company issued 184,212 shares of common stock during the three months ended March 31, 2019. Warrants Double Eagle issued warrants to purchase its common stock as components of units sold in its initial public offering (the “Public Warrants”). Double Eagle also issued warrants to purchase its common stock in a private placement concurrently with its initial public offering (the “Private Warrants,” and together with the Public Warrants, the "2015 Warrants"). At March 31, 2019, 24,367,867 of the 2015 Warrants and 9,999,579 of the 2018 Warrants were outstanding. Registration Statements On February 12, 2019, a registration statement filed by WillScot with the SEC became effective. Under the shelf registration statement, 562,542 shares of WillScot Class A common stock issued to the former ModSpace shareholders, 8,914,969 2018 Warrants and up to 9,999,579 new WillScot Class A shares issuable upon the exercise of the 2018 Warrants were registered for resale. Accumulated Other Comprehensive Loss The changes in accumulated other comprehensive loss ("AOCL"), net of tax, for the three months ended March 31, 2019 and 2018 were as follows: (in thousands) Foreign Currency Translation Unrealized losses on hedging activities Total Balance at December 31, 2018 $ (62,608) $ (5,418) $ (68,026) Total other comprehensive income (loss) prior to reclassifications 4,115 (2,636) 1,479 Reclassifications to the statements of operations — 435 435 Less other comprehensive (income) loss attributable to non-controlling interest (364) 198 (166) Balance at March 31, 2019 $ (58,857) $ (7,421) $ (66,278) (in thousands) Foreign Currency Translation Adjustment Unrealized losses on hedging activities Total Balance at December 31, 2017 $ (49,497) $ — $ (49,497) Total other comprehensive income prior to reclassifications 263 — 263 Reclassifications to accumulated deficit (a) (2,540) — (2,540) Less other comprehensive income attributable to non-controlling interest (24) — (24) Balance at March 31, 2018 $ (51,798) $ — $ (51,798) (a) In t he first quarter of 2018, the Company elected to early adopt ASU 2018-02, Income Statement-Reporting Comprehensive Income (Topic 220) - Reclassification of Certain Tax Effects from Accumulated Other Comprehensive Income , which resulted in a discrete reclassification of $2.5 million from accumulated other comprehensive loss to accumulated deficit effective January 1, 2018. For the three months ended March 31, 2019, $0.6 million was reclassified from AOCL into the consolidated statement of operations within interest expense related to the interest rate swaps discussed in Note 13. The Company recorded a tax benefit of $0.1 million associated with this reclassification. Non-Controlling Interest The changes in the non-controlling interest for the three months ended March 31, 2019 and 2018 w ere as follows: Three Months Ended March 31, (in thousands) 2019 2018 Balance at beginning of the period $ 63,982 $ 48,931 Net loss attributable to non-controlling interest (860) (648) Other comprehensive income 166 24 Balance at end of the period $ 63,288 $ 48,307 </t>
  </si>
  <si>
    <t>Income Taxes</t>
  </si>
  <si>
    <t>Income Tax Disclosure [Abstract]</t>
  </si>
  <si>
    <t>Income TaxesThe Company recorded approximately $0.4 million of income tax expense and $0.4 million of income tax benefit for the three months ended March 31, 2019 and 2018, respectively. The Company’s effective tax rate for the three months ended March 31, 2019 and 2018 was (3.5)% and 5.8%, respectively. The Company did not recognize a tax benefit for loss from operations as of March 31, 2019 as it is not likely that the benefit is realizable.  A tax benefit will be recognized only when there is sufficient income to support realizability.In addition, the Company also recognized $0.4 million of tax expense and $0.4 million of tax benefit for the three months ended March 31, 2019 and 2018, respectively, discrete to the quarter related to matters accounted for as a period cost.</t>
  </si>
  <si>
    <t>Fair Value Measures</t>
  </si>
  <si>
    <t>Fair Value Disclosures [Abstract]</t>
  </si>
  <si>
    <t>Fair Value Measures The fair value of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trade payables, capital lease and other financing obligations, and other current liabilities approximate their carrying amounts. The following table shows the carrying amounts and fair values of financial assets and liabilities, including their levels in the fair value hierarchy: March 31, 2019 December 31, 2018 Carrying Amount Fair Value Carrying Amount Fair Value (in thousands) Level 1 Level 2 Level 3 Level 1 Level 2 Level 3 Financial liabilities not measured at fair value US ABL Facility $ 887,245 $ — $ 910,500 $ — $ 853,409 $ — $ 878,500 $ — Canadian ABL Facility — — — — — — 918 — 2022 Secured Notes 292,674 — 309,486 — 292,258 — 297,027 — 2023 Secured Notes 294,123 — 300,420 — 293,918 — 288,633 — Unsecured Notes 198,969 — 198,710 — 198,931 — 197,462 — Total $ 1,673,011 $ — $ 1,719,116 $ — $ 1,638,516 $ — $ 1,662,540 $ — The carrying value of the US ABL Facility, the Canadian ABL Facility, the 2022 Secured Notes, the 2023 Secured Notes and the Unsecured Notes includes $23.3 million, $0.0 million, $7.3 million, $5.9 million and $1.0 million, respectively, of unamortized debt issuance costs as of March 31, 2019, which are presented as a direct reduction of the corresponding liability. The carrying value of the US ABL Facility, the Canadian ABL Facility and the 2022 Secured Notes, the 2023 Secured Notes and the Unsecured Notes includes $25.1 million, $0.9 million, $7.7 million, $6.1 million and $1.1 million, respectively of unamortized debt issuance costs for the year ended December 31, 2018, which are presented as a direct reduction of the corresponding liability. There were no transfers of financial instruments between the three levels of the fair value hierarchy during the three months ended March 31, 2019 and 2018. The carrying value of the US and Canadian ABL Facility, excluding debt issuance costs, approximates fair value as the interest rates are variable and reflective of market rates. The fair value of the 2022 Secured Notes, the 2023 Secured Notes and the Unsecured Notes is based on their last trading price at the end of each period obtained from a third party. The location and the fair value of derivative assets and liabilities designated as hedges in the consolidated balance sheet are disclosed in Note 13.</t>
  </si>
  <si>
    <t>Restructuring</t>
  </si>
  <si>
    <t>Restructuring and Related Activities [Abstract]</t>
  </si>
  <si>
    <t>Restructuring Restructuring costs include charges associated with exit or disposal activities that meet the definition of restructuring under FASB ASC Topic 420, “Exit or Disposal Cost Obligations” (“ASC 420”). Our restructuring plans are generally country or region specific and are typically completed within a one year period. Restructuring costs incurred under these plans include (i) one-time termination benefits related to employee separations, (ii) contract termination costs, and (iii) other related costs associated with exit or disposal activities including, but not limited to, costs for consolidating or closing facilities. Costs related to the integration of acquired businesses that do not meet the definition of restructuring under ASC 420, such as employee training costs, duplicate facility costs, and professional services expenses, are included within SG&amp;A. The Company incurred costs associated with restructuring plans designed to streamline operations and reduce costs of $6.0 million and $0.6 million net of reversals, during the three months ended March 31, 2019 and 2018 , respectively. The following is a summary of the activity in the Company’s restructuring accruals for three months ended March 31, 2019 and 2018: Three Months Ended March 31, (in thousands) 2019 2018 Employee Costs Facility Exit Costs Total Employee Costs Facility Exit Costs Total Balance at beginning of the period $ 4,544 $ 971 $ 5,515 $ 227 $ — $ 227 Charges 1,507 4,446 5,953 628 — 628 Cash payments (3,228) (1,144) (4,372) (96) — (96) Foreign currency translation 24 — 24 (4) — (4) Non-cash movements — (21) (21) — — — Balance at end of period $ 2,847 $ 4,252 $ 7,099 $ 755 $ — $ 755 The restructuring charges for the three months ended March 31, 2019 relate primarily to employee termination costs and lease exit costs in connection with the integration of ModSpace. The Company initiated certain restructuring plans associated with the ModSpace acquisition in order to capture operating synergies as a result of integrating ModSpace into WillScot. The restructuring activities under this primarily include the termination of leases for duplicative branches and corporate facilities and the termination of employees in connection with the consolidation of these overlapping facilities and functions within our existing business. The Company is still in the process of evaluating all acquired facilities. The Company anticipates that the remaining actions contemplated under the accruals of $2.8 million and $4.3 million for employee termination costs and facility exit costs, as of March 31, 2019, will be substantially completed by the end of the second quarter of 2019 and the end of the fourth quarter of 2023, respectively. The restructuring charges for the three months ended March 31, 2018 primarily relate to employee termination costs in connection with the integration of Tyson and Acton Mobile ("Acton"), which we acquired in the fourth quarter of 2017. As part of the restructuring plan, certain employees were required to render future service in order to receive their termination benefits. The termination costs associated with these employees was recognized over the period from the date of communication of termination to the employee to the actual date of termination. Segments The $6.0 million and $0.6 million o f restructuring charges for the three months ended March 31, 2019 and 2018 includes: $5.3 million and $0.6 million of charges pertaining to the Modular - US segment; $0.7 million and $0.0 million of charges pertaining to the Modular - Other North America segment.</t>
  </si>
  <si>
    <t>Stock-Based Compensation</t>
  </si>
  <si>
    <t>Disclosure of Compensation Related Costs, Share-based Payments [Abstract]</t>
  </si>
  <si>
    <t>Stock-Based Compensation During the three months ended March 31, 2019, 478,400 time-based restricted stock units ("Time-Based RSUs") and 302,182 market-based restricted stock units ("Market-Based RSUs", and together with the Time-Based RSUs, the "RSUs") were granted under the WillScot Corporation 2017 Incentive Award Plan (the "Plan"). No restricted stock awards ("RSAs") or stock option awards were granted during the period. During the three months ended March 31, 2019, 27,675 RSAs, 213,180 Time-Based RSUs, and 147,313 stock options vested, resulting in the issuance of 184,212 shares of common stock, net of 56,643 shares withheld to cover taxes. No RSAs, Time-Based RSUs, Market-Based RSUs or stock options were forfeited during the three months ended March 31, 2019. At March 31, 2019, 44,378 RSAs, 1,117,953 Time-Based RSUs, 302,182 Market-Based RSUs, and 441,944 stock options were unvested, with weighted-average grant date fair values of $16.80, $12.78, $13.22, and $5.51, respectively. Restricted Stock Awards Compensation expense for RSAs recognized in SG&amp;A on the condensed consolidated statements of operations was $0.3 million and $0.0 million fo r the three months ended March 31, 2019 and 2018, respectively, with associated tax benefits of $0.1 million and $0.0 million for the three months ended March 31, 2019 and 2018, respectively. A t March 31, 2019, there was $0.3 million of unreco gnized compensation cost related to RSAs and is expected to be recognized over a remaining period of 0.4 years. Time-Based Restricted Stock Units Comp ensation expense for Time-Based RSUs recognized in SG&amp;A on the condensed consolidated statements of operations was $0.8 million and $0.1 million fo r the three months ended March 31, 2019 and 2018, respectively, with associated tax benefits o f $0.2 million and $0.0 million for the three months ended March 31, 2019 and 2018, respectively. At March 31, 2019, unrecognized compensat ion cost related to Time-Based RSUs t otaled $14.2 million a nd is expected to be recognized over a remaining period of 3.4 years. Market-Based Restricted Stock Units On March 21, 2019, the Compensation Committee of the Board of Directors granted 302,182 Market-Based RSUs which vest based on the achievement of the Company’s relative total stockholder return ("TSR") of its common stock as compared to the TSR of the constituents of the Russell 3000 Index at grant date over the three The Market-Based RSUs were valued based on a Monte Carlo simulation model to reflect the impact of the Market-Based RSU market condition, resulting in a grant-date fair value per Market-Based RSU of $13.22. The probability of satisfying a market condition is considered in the estimation of the grant-date fair value for Market-Based RSUs and the compensation cost is not reversed if the market condition is not achieved, provided the requisite service has been provided. Compensation expense for Market-Based RSUs recognized in SG&amp;A on the condensed consolidated statements of operations was $0.1 million and $0.0 million for the three months ended March 31, 2019 and 2018, respectively, with associated tax benefits of $0.0 million for the three months ended March 31, 2019 and 2018. At March 31, 2019, unrecognized compensation cost related to Market-Based RSUs totaled $3.9 million and is expected to be recognized over a remaining period of 3.0 years. Stock Option Awards Compensation expense for stock option awards, recognized in SG&amp;A on the condensed consolidated statements of operations, w as $0.2 million and $0.0 million fo r the three months ended March 31, 2019 and 2018, respectively, with associated tax benefits of $0.0 million for the three months ended March 31, 2019 and 2018. At March 31, 2019, unrecognized compensation c ost related to stock option awards to taled $2.4 million a nd is expected to be recognized over a remaining period of 3.0 years.</t>
  </si>
  <si>
    <t>Derivatives</t>
  </si>
  <si>
    <t>Derivative Instruments and Hedging Activities Disclosure [Abstract]</t>
  </si>
  <si>
    <t xml:space="preserve">Derivatives On November 6, 2018, WSII entered into an interest rate swap agreement (the “Swap Agreement”) with a financial counterparty that effectively converts $400.0 million in aggregate notional amount of variable-rate debt under the Company’s ABL Facility into fixed-rate debt. The Swap Agreement will terminate on May 29, 2022, at the same time the Company’s ABL Facility matures. The Swap Agreement contains customary representations, warranties and covenants and may be terminated prior to its expiration. The Swap Agreement was designated and qualified as a hedge of the Company’s exposure to changes in interest payment cash flows created by fluctuations in variable interest rates on the ABL Facility. Although no significant ineffectiveness is expected with this hedging strategy, the effectiveness of the interest rate swaps is evaluated on a quarterly basis. The Company did not have any derivative financial instruments for the three months ended March 31, 2018. The following table summarizes the outstanding interest rate swap arrangement as of March 31, 2019: Aggregate Notional Amount (in millions) Receive Rate Pay Rate Receive Rate as of March 31, 2019 Receive Rate as of December 31, 2018 US ABL Facility $ 400.0 1 month LIBOR 3.06 % 2.49 % 2.44 % The location and the fair value of derivative instruments designated as hedges, at the respective balance sheet dates, were as follows: (in thousands) Balance Sheet Location March 31, 2019 December 31, 2018 Cash Flow Hedges: Interest rate swap Accrued liabilities $ 2,314 $ 1,709 Interest rate swap Other long-term liabilities $ 8,451 $ 6,192 Cash flows from derivative instruments are presented within net cash provided by operating activities in the consolidated statements of cash flows. The fair value of the interest rate swap is based on dealer quotes of market forward rates, a Level 2 input on the fair value hierarchy, and reflects the amount that the Company would receive or pay as of March 31, 2019 and December 31, 2018, respectively for contracts involving the same attributes and maturity dates. The following table discloses the impact of the interest rate swap, excluding the impact of income taxes, on other comprehensive income (“OCI”), AOCL and the Company’s statement of operations for the three months ended March 31, 2019. (in thousands) Loss Recognized in OCI Location of Gain (Loss) Recognized in Income Loss Reclassified from AOCL into Income (Effective Portion) (Loss) Gain Recognized in Income (Ineffective Portion) Interest rate swap $ (2,874) Interest expense, net $ (568) $ — </t>
  </si>
  <si>
    <t>Commitments and Contingencies</t>
  </si>
  <si>
    <t>Commitments and Contingencies Disclosure [Abstract]</t>
  </si>
  <si>
    <t>Commitments and Contingencies The Company is involved in various lawsuits or claims in the ordinary course of business. Management is of the opinion that there is no pending claim or lawsuit which, if adversely determined, would have a material effect on the Company’s financial condition, results of operations or cash flows.</t>
  </si>
  <si>
    <t>Segment Reporting</t>
  </si>
  <si>
    <t>Segment Reporting [Abstract]</t>
  </si>
  <si>
    <t xml:space="preserve">Segment Reporting Subsequent to the Business Combination, the Company historically has operated in one principal line of business: modular leasing and sales. Modular leasing and sales is comprised of two operating segments: US and Other North America. The US modular operating segment (“Modular - US”) consists of the contiguous 48 states and Hawaii. The Other North America operating segment (“Modular - Other North America”) consists of Alaska, Canada and Mexico. Total assets for each reportable segment are not available because the Company utilizes a centralized approach to working capital management. Transactions between reportable segments are not significant. The Chief Operating Decision Maker ("CODM") evaluates business segment performance on Adjusted EBITDA, which excludes certain items as shown in the reconciliation of the Company’s consolidated net loss before tax to Adjusted EBITDA below. Management believes that evaluating segment performance excluding such items is meaningful because it provides insight with respect to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three months ended March 31, 2019 and 2018, respectively. The CODM evaluates business segment performance on Adjusted EBITDA, a non-GAAP measure that excludes certain items as described in the reconciliation of the Company’s consolidated net loss to Adjusted EBITDA reconciliation below. Management believes that evaluating segment performance excluding such items is meaningful because it provides insight with respect to intrinsic operating results of the Company. Three Months Ended March 31, 2019 (in thousands) Modular - US Modular - Other North America Total Revenues: Leasing and services revenue: Modular leasing $ 162,800 $ 15,422 $ 178,222 Modular delivery and installation 46,282 3,999 50,281 Sales: New units 14,023 881 14,904 Rental units 8,371 3,230 11,601 Total Revenues $ 231,476 $ 23,532 $ 255,008 Costs: Cost of leasing and services: Modular leasing $ 43,883 $ 3,352 $ 47,235 Modular delivery and installation 39,751 3,592 43,343 Cost of sales: New units 10,250 628 10,878 Rental units 5,869 1,926 7,795 Depreciation of rental equipment 36,473 4,630 41,103 Gross profit $ 95,250 $ 9,404 $ 104,654 Other selected data: Adjusted EBITDA $ 76,768 $ 7,740 $ 84,508 Selling, general and administrative expense $ 66,405 $ 7,080 $ 73,485 Other depreciation and amortization $ 2,726 $ 278 $ 3,004 Capital expenditures for rental fleet $ 49,921 $ 1,952 $ 51,873 Three Months Ended March 31, 2018 (in thousands) Modular - US Modular - Other North America Total Revenues: Leasing and services revenue: Modular leasing $ 87,948 $ 9,314 $ 97,262 Modular delivery and installation 23,970 2,280 26,250 Sales: New units 6,815 613 7,428 Rental units 3,354 457 3,811 Total Revenues $ 122,087 $ 12,664 $ 134,751 Costs: Cost of leasing and services: Modular leasing $ 25,057 $ 2,105 $ 27,162 Modular delivery and installation 22,940 2,581 25,521 Cost of sales: New units 4,566 421 4,987 Rental units 2,029 286 2,315 Depreciation of rental equipment 20,687 3,158 23,845 Gross profit $ 46,808 $ 4,113 $ 50,921 Other selected data: Adjusted EBITDA $ 32,612 $ 2,880 $ 35,492 Selling, general and administrative expense $ 40,821 $ 4,393 $ 45,214 Other depreciation and amortization $ 2,205 $ 231 $ 2,436 Capital expenditures for rental fleet $ 30,524 $ 1,560 $ 32,084 The following tables present a reconciliation of the Company’s (loss) income from operations before income tax to Adjusted EBITDA by segment for the three months ended March 31, 2019 and 2018, respectively: Three Months Ended March 31, 2019 (in thousands) Modular - US Modular - Other North America Total (Loss) income from operations before income taxes $ (11,122) $ 339 $ (10,783) Interest expense 31,236 736 31,972 Depreciation and amortization 39,199 4,908 44,107 Currency gains, net (130) (186) (316) Goodwill and other impairments 1,801 489 2,290 Restructuring costs 5,274 679 5,953 Integration costs 9,352 786 10,138 Stock compensation expense 1,290 — 1,290 Other income (132) (11) (143) Adjusted EBITDA $ 76,768 $ 7,740 $ 84,508 Three Months Ended March 31, 2018 (in thousands) Modular - US Modular - Other North America Total Loss from operations before income taxes $ (5,308) $ (1,947) $ (7,255) Interest expense 11,160 559 11,719 Depreciation and amortization 22,892 3,389 26,281 Currency losses, net 157 867 1,024 Restructuring costs 618 10 628 Integration costs 2,630 — 2,630 Stock compensation expense 121 — 121 Other expense 342 2 344 Adjusted EBITDA $ 32,612 $ 2,880 $ 35,492 </t>
  </si>
  <si>
    <t>Loss Per Share</t>
  </si>
  <si>
    <t>Earnings Per Share [Abstract]</t>
  </si>
  <si>
    <t>Loss Per Share Basic loss per share (“LPS”) is calculated by dividing net loss attributable to WillScot by the weighted average number of Class A common shares outstanding during the period. The common shares issued a result of the vesting of RSUs and RSAs as of March 31, 2019, were included in LPS based on the weighted average number of days in which they were vested and outstanding during the period. Concurrently with the Business Combination, 12,425,000 of WillScot's Class A common shares were placed into escrow by shareholders and became ineligible to vote or participate in the economic rewards available to the other Class A shareholders. Escrowed shares were therefore excluded from the LPS calculation while deposited in the escrow account. 6,212,500 of the escrowed shares were released to shareholders on January 19, 2018, and the remaining escrowed shares were released to shareholders on August 21, 2018. Class B common shares have no rights to dividends or distributions made by the Company and, in turn, are excluded from the LPS calculation. Diluted LPS is computed similarly to basic LPS, except that it includes the potential dilution that could occur if di lutive securities were exercised. Effects of potentially dilutive securities are presented only in periods in which they are dilutive. Stock options, Time-Based RSUs, Market-Based RSUs, and RSAs, representing 441,944, 1,117,953, 302,182, and 44,378 shares of Class A common stock outstanding for the three months ended March 31, 2019, were excluded from the computation of diluted earnings per share because their effect would have been anti-dilutive. Warrants representing 22,183,513 shares of Class A shares for the three months ended March 31, 2019, were excluded from the computation of diluted earnings per share because their effect would have been anti-dilutive. Pursuant to the exchange agreement entered into by WS Holding's shareholders, Sapphire has the right, but not the obligation, to exchange all, but not less than all, of its shares of WS Holdings into newly issued shares of WillScot’s Class A common stock in a private placement transaction. The impact of this exchange has been excluded from the computation of diluted earnings per share because the effect would have been anti-dilutive.</t>
  </si>
  <si>
    <t>Related Parties</t>
  </si>
  <si>
    <t>Related Party Transactions [Abstract]</t>
  </si>
  <si>
    <t>Related Parties Related party balances included in the Company’s consolidated balance sheet at March 31, 2019 and December 31, 2018, consisted of the following: (in thousands) Financial statement line Item March 31, 2019 December 31, 2018 Receivables due from affiliates Prepaid expenses and other current assets $ 24 $ 122 Amounts due to affiliates Accrued liabilities (475) (1,379) Total related party liabilities, net $ (451) $ (1,257) On November 29, 2017, in connection with the closing of the Business Combination, the Company, WSII, WS Holdings and the Algeco Group entered into a transition services agreement (the “TSA”). The Company had $0.0 million and $0.1 million in receivables due from affiliates pertaining to the TSA at March 31, 2019 and December 31, 2018, respectively. The Company accrued expenses of $0.5 million and $1.2 million at March 31, 2019 and December 31, 2018, respectively, included in amounts due to affiliates, related to rental equipment purchases from an affiliate of the Algeco Group. Related party transactions included in the Company’s consolidated statement of operations for the three months ended March 31, 2019 and 2018, respectively, consisted of the following: Three Months Ended March 31, (in thousands) Financial statement line item 2019 2018 Leasing revenue from related parties Modular leasing revenue $ 74 $ 292 Total related party income, net $ 74 $ 292 The Company had capital expenditures of rental equipment purchased from related party affiliates of $1.5 million and $1.3 million for three months ended March 31, 2019 and 2018, respectively. The Company paid $0.6 million and $0.6 million in professional fees to an entity, that two of the Company’s Directors also served in the same role for that entity, during the three months ended March 31, 2019 and 2018, respectively.</t>
  </si>
  <si>
    <t>Summary of Significant 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accounting principles generally accepted in the US (“GAAP”) for complete financial statements. The accompanying unaudited condensed consolidated financial statements contain all adjustments, which are of a normal and recurring nature, necessary to present fairly the financial position, the results of operations and cash flows, for the interim periods presented. The results of operations for the three months ended March 31, 2019 and 2018 are not necessarily indicative of the results to be expected for the full year. For further information, refer to the consolidated financial statements and notes included in WillScot's Annual Report on Form 10-K for the year ended December 31, 2018 .</t>
  </si>
  <si>
    <t>Principles of Consolidation</t>
  </si>
  <si>
    <t>Principles of Consolidation The unaudited condensed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si>
  <si>
    <t>Recently Issued and Adopted Accounting Standards</t>
  </si>
  <si>
    <t xml:space="preserve">Recently Issued Accounting Standards In June 2016, the Financial Accounting Standards Board (“FASB”) issued Accounting Standards Update (“ASU”) 2016-13, Financial Instruments - Credit Losses (Topic 326) , which prescribes that financial assets (or a group of financial assets) should be measured at amortized cost basis to be presented at the net amount expected to be collected. Credit losses relating to these financial assets should be recorded through an allowance for credit losses. The new standard is effective for non-public entities for fiscal years beginning after December 15, 2020, and interim periods within fiscal years beginning after December 15, 2021. Early adoption is permitted for all entities for the fiscal years beginning after December 15, 2018, including interim periods within those fiscal years. The Company continues to evaluate the impacts of adopting the standard on the financial statements and will adopt the standard within the required adoption period. Adoption of the new standard would be required sooner if WillScot loses EGC eligibility earlier than anticipated. In February 2016, the FASB issued ASU 2016-02, Leases (Topic 842) ("ASC 842") . This guidance revises existing practice related to accounting for leases under ASC Topic 840, Leases (“ASC 840”) for both lessees and lessors. The new guidance establishes a right-of-use (“ROU”) model that requires a lessee to record a ROU asset and lease liability on the balance sheet for all leases with terms longer than twelve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non-public entities for fiscal years beginning after December 15, 2019 and interim periods within those annual periods using a modified retrospective transition approach. Early adoption is permitted for all entities. However, based on WillScot's expectation that it will cease to be an EGC as of December 31, 2019, the Company plans to adopt the new standard no later than in the fourth quarter of 2019. Adoption of the new standard could be required earlier in 2019 if WillScot loses EGC status earlier than anticipated. The Company is currently in the process of assessing the potential impact this guidance may have on its financial position, results of operations and cash flows, including which of its existing lease arrangements will be impacted by the new guidance and whether other arrangements that are not currently classified as leases may become subject to the guidance. The Company plans to take advantage of the transition package of practical expedients permitted within the new standard which, among other things, allows the historical lease classification to be carried forward. Additionally, the Company is implementing a lease management system to assist in the accounting and is evaluating additional changes to its processes and internal controls to ensure the new reporting and disclosure requirements are met upon adoption. Additionally, as discussed in Note 3, most of the Company's equipment rental revenues will be accounted for under the current lease accounting standard, ASC 840, until the adoption of the new lease accounting standard ASC 842. The Company is continuing to evaluate the impact of adopting ASC 842 on the Company's accounting for equipment rental revenue. Recently Adopted Accounting Standards From time to time, new accounting pronouncements are issued by the FASB or other standard setting bodies that are adopted by the Company as of the specified effective date. In June 2016, the FASB issued ASU 2016-15, Statement of Cash Flows (Topic 230): Classification of Certain Cash Receipts and Cash Payments to clarify how certain cash receipts and payments are presented in the statement of cash flows. The guidance is effective for annual reporting periods beginning after December 15, 2018. The Company adopted this standard as of January 1, 2019, with no impact to the financial statements for the period ended March 31, 2019. In May 2017, the FASB issued ASU 2017-10, Determining the Customer of the Operation Services, to clarify how operating entities should determine the customer of the operation services for transactions within the scope of ASC 853, Service Concession Arrangements . The guidance is effective for annual periods beginning after December 15, 2018, and interim periods beginning after December 15, 2019. Early adoption is permitted, including adoption in an interim period. The Company adopted this guidance concurrently with the adoption of ASU 2014-09 using a modified retrospective transition approach. In August 2018, the SEC adopted the final rule under Release No. 33-10532 Disclosure Update and Simplification, to eliminate or modify certain disclosure rules that are redundant, outdated, or duplicative of GAAP or other regulatory requirements.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The Company has provided this disclosure beginning in the first quarter of 2019 within the condensed consolidated statements of changes in equity. Revenue In May 2014, the FASB issued ASU 2014-09, Revenue from Contracts with Customers (Topic 606) ("Topic 606"). Topic 606, along with its subsequent related updates prescribe a single comprehensive model for entities to use in the accounting for revenue arising from contracts with customers. The core principle contemplated by this new standard wa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t>
  </si>
  <si>
    <t>Acquisitions and Assets Held for Sale (Tables)</t>
  </si>
  <si>
    <t>Schedule of Business Acquisitions, by Acquisition</t>
  </si>
  <si>
    <t xml:space="preserve">The following table summarizes the key inputs utilized to determine the fair value of the Stock Consideration and 2018 Warrants included within the purchase price of ModSpace. Stock Consideration fair value inputs 2018 Warrants fair value inputs Expected volatility 28.6 % 35.0 % Risk-free rate of interest 2.2 % 2.7 % Dividend yield — % — % Expected life (years) 0.5 4.3 </t>
  </si>
  <si>
    <t>Schedule of Recognized Identified Assets Acquired and Liabilities Assumed</t>
  </si>
  <si>
    <t>The following table summarizes the preliminary fair values of the assets acquired and liabilities assumed as of the acquisition date, August 15, 2018, and adjustments made to these balances during the allowable measurement period. (in thousands) Preliminary Balance Adjustments Balance at March 31, 2019 Trade receivables, net (a) $ 81,320 $ (721) $ 80,599 Prepaid expenses and other current assets 17,342 306 17,648 Inventories 4,757 — 4,757 Rental equipment 853,986 278 854,264 Property, plant and equipment 110,413 4,759 115,172 Intangible assets: Favorable leases (b) 3,976 — 3,976 Trade name (b) 3,000 — 3,000 Deferred tax assets, net 1,855 — 1,855 Total identifiable assets acquired $ 1,076,649 $ 4,622 $ 1,081,271 Accrued liabilities $ 31,551 $ (407) $ 31,144 Accounts payable 37,678 301 37,979 Deferred revenue and customer deposits 15,938 — 15,938 Total liabilities assumed $ 85,167 $ (106) $ 85,061 Total goodwill (c) $ 215,764 $ (4,728) $ 211,036 (a) The fair value of accounts receivable was $80.6 million and the gross contractual amount was $86.1 million. The Company estimated that $5.5 million is uncollectible. (b) The trade name has an estimated usef ul life of 3 years. The favorable lease asset has an estimated useful life of 6 years. (c) The goodwill is reflective of ModSpace’s going concern value and operational synergies that the Company expects to achieve that would not be available to other market participants. The goodwill represented on the balance sheet is not deductible for income tax purposes. The goodwill is assigned to the Modular – US and Modular – Other North America segments, defined in Note 15, in the am ounts of $176.1 million and $34.9 million , re spectively.</t>
  </si>
  <si>
    <t>Business Acquisition, Pro Forma Information</t>
  </si>
  <si>
    <t>The pro forma information below has been prepared using the purchase method of accounting, giving effect to the ModSpace acquisition as if it had been completed on January 1, 2018.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The tables below present unaudited pro forma consolidated statements of operations information as if ModSpace had been included in the Company’s consolidated results for the three months ended March 31, 2018: (in thousands) Three Months Ended WillScot revenues $ 134,751 ModSpace revenues 109,347 Pro forma revenues $ 244,098 WillScot pre-tax loss $ (7,255) ModSpace pre-tax gain 732 Pre-tax loss before pro forma adjustments (6,523) Pro forma adjustments to combined pre-tax loss: Impact of fair value mark-ups/useful life changes on depreciation (a) (3,001) Intangible asset amortization (b) (250) Interest expense (c) (16,425) Elimination of ModSpace interest (d) 7,773 Pro forma pre-tax loss (e) (18,426) Income tax benefit (g) (1,069) Pro forma net loss $ (17,357) (a) Depreciation of rental equipment and non-rental depreciation were adjusted for the fair value mark-ups of equipment acquired in the ModSpace acquisition. The useful lives assigned did not change significantly from the useful lives used by ModSpace. (b) Amortization of the trade name acquired in ModSpace acquisition. (c) In connection with the ModSpace acquisition, the Company drew an incremental $419.0 million on the ABL Facility as defined in Note 7, and issued $300.0 million of secured notes and $200.0 million of unsecured notes. As of March 31, 2019 , the weighted-average interest rate for the aforementioned borrowings was 6.54%. Interest expense includes amortization of related deferred financing fees on debt incurred in conjunction with ModSpace acquisition. (d) Interest on ModSpace historic debt was eliminated. (e) Pro forma pre-tax loss includes $0.6 million and $2.6 million of restructuring expense and integration costs incurred by WillScot for the three months ended March 31, 2018. (g) The pro forma tax rate applied to the ModSpace pre-tax loss is the same as the WillScot effective rate for the period.</t>
  </si>
  <si>
    <t>Revenue (Tables)</t>
  </si>
  <si>
    <t>Disaggregation of Revenue</t>
  </si>
  <si>
    <t xml:space="preserve">The Company had total revenue in the following geographic areas for the three months ended March 31: Three Months Ended March 31, (in thousands) 2019 2018 US $ 232,767 123,120 Canada 18,217 8,167 Mexico 4,024 3,464 Total $ 255,008 134,751 </t>
  </si>
  <si>
    <t>The Company’s revenue by major product and service line for the three months ended March 31 is as follows: Three Months Ended March 31, 2019 2018 (in thousands) Total Total Modular space leasing revenue $ 123,552 $ 67,244 Portable storage leasing revenue 6,240 4,932 VAPS (a) 37,392 19,449 Other leasing-related revenue (b) 11,038 5,637 Modular leasing revenue 178,222 97,262 Modular delivery and installation revenue 50,281 26,250 Total leasing and services revenue 228,503 123,512 Sale of new units 14,904 7,428 Sale of rental units 11,601 3,811 Total revenues $ 255,008 $ 134,751 (a) Includes $3.8 million and $2.3 million of VAPS service revenue for the three months ended March 31, 2019 and 2018, respectively. (b) Primarily damage billings, delinquent payment charges, and other processing fees.</t>
  </si>
  <si>
    <t>Inventories (Tables)</t>
  </si>
  <si>
    <t>Schedule of Inventories</t>
  </si>
  <si>
    <t xml:space="preserve">Inventories at the respective balance sheet dates consisted of the following: (in thousands) March 31, 2019 December 31, 2018 Raw materials and consumables $ 17,358 $ 16,022 Work in process 54 196 Total inventories $ 17,412 $ 16,218 </t>
  </si>
  <si>
    <t>Rental Equipment, net (Tables)</t>
  </si>
  <si>
    <t>Schedule of Rental Equipment, Net</t>
  </si>
  <si>
    <t xml:space="preserve">Rental equipment, net, at the respective balance sheet dates consisted of the following: (in thousands) March 31, 2019 December 31, 2018 Modular units and portable storage $ 2,371,173 $ 2,333,776 Value added products 98,333 90,526 Total rental equipment 2,469,506 2,424,302 Less: accumulated depreciation (528,889) (495,012) Rental equipment, net $ 1,940,617 $ 1,929,290 </t>
  </si>
  <si>
    <t>Goodwill and Intangible Assets (Tables)</t>
  </si>
  <si>
    <t>Schedule of goodwill activity</t>
  </si>
  <si>
    <t xml:space="preserve">Changes in the carrying amount of goodwill were as follows: (in thousands) Modular – US Modular – Other North America Total Balance at January 1, 2018 $ 28,609 $ — $ 28,609 Acquisition of a business 183,711 35,128 218,839 Changes to preliminary purchase price allocations 944 — 944 Effects of movements in foreign exchange rates — (1,375) (1,375) Balance at December 31, 2018 213,264 33,753 247,017 Acquisition of businesses — — — Changes to preliminary purchase price allocations (4,496) (226) (4,722) Effects of movements in foreign exchange rates — 689 689 Balance at March 31, 2019 $ 208,768 $ 34,216 $ 242,984 </t>
  </si>
  <si>
    <t>Debt (Tables)</t>
  </si>
  <si>
    <t>Schedule of Debt</t>
  </si>
  <si>
    <t xml:space="preserve">The carrying value of debt outstanding at the respective balance sheet dates consisted of the following: (in thousands, except rates) Interest rate Year of maturity March 31, 2019 December 31, 2018 2022 Secured Notes 7.875% 2022 $ 292,674 $ 292,258 2023 Secured Notes 6.875% 2023 294,123 293,918 Unsecured Notes 10.000% 2023 198,969 198,931 US ABL Facility Varies 2022 887,245 853,409 Canadian ABL Facility (a) Varies 2022 — — Capital lease and other financing obligations 38,245 37,983 Total debt 1,711,256 1,676,499 Less: current portion of long-term debt (1,990) (1,959) Total long-term debt $ 1,709,266 $ 1,674,540 </t>
  </si>
  <si>
    <t>Equity (Tables)</t>
  </si>
  <si>
    <t>Schedule of Accumulated Other Comprehensive Income (Loss)</t>
  </si>
  <si>
    <t>The changes in accumulated other comprehensive loss ("AOCL"), net of tax, for the three months ended March 31, 2019 and 2018 were as follows: (in thousands) Foreign Currency Translation Unrealized losses on hedging activities Total Balance at December 31, 2018 $ (62,608) $ (5,418) $ (68,026) Total other comprehensive income (loss) prior to reclassifications 4,115 (2,636) 1,479 Reclassifications to the statements of operations — 435 435 Less other comprehensive (income) loss attributable to non-controlling interest (364) 198 (166) Balance at March 31, 2019 $ (58,857) $ (7,421) $ (66,278) (in thousands) Foreign Currency Translation Adjustment Unrealized losses on hedging activities Total Balance at December 31, 2017 $ (49,497) $ — $ (49,497) Total other comprehensive income prior to reclassifications 263 — 263 Reclassifications to accumulated deficit (a) (2,540) — (2,540) Less other comprehensive income attributable to non-controlling interest (24) — (24) Balance at March 31, 2018 $ (51,798) $ — $ (51,798) (a) In t he first quarter of 2018, the Company elected to early adopt ASU 2018-02, Income Statement-Reporting Comprehensive Income (Topic 220) - Reclassification of Certain Tax Effects from Accumulated Other Comprehensive Income</t>
  </si>
  <si>
    <t>Schedule of Noncontrolling Interest</t>
  </si>
  <si>
    <t xml:space="preserve">The changes in the non-controlling interest for the three months ended March 31, 2019 and 2018 w ere as follows: Three Months Ended March 31, (in thousands) 2019 2018 Balance at beginning of the period $ 63,982 $ 48,931 Net loss attributable to non-controlling interest (860) (648) Other comprehensive income 166 24 Balance at end of the period $ 63,288 $ 48,307 </t>
  </si>
  <si>
    <t>Fair Value Measures (Tables)</t>
  </si>
  <si>
    <t>Carrying Amounts and Fair Values of Financial Assets and Liabilities</t>
  </si>
  <si>
    <t xml:space="preserve">The following table shows the carrying amounts and fair values of financial assets and liabilities, including their levels in the fair value hierarchy: March 31, 2019 December 31, 2018 Carrying Amount Fair Value Carrying Amount Fair Value (in thousands) Level 1 Level 2 Level 3 Level 1 Level 2 Level 3 Financial liabilities not measured at fair value US ABL Facility $ 887,245 $ — $ 910,500 $ — $ 853,409 $ — $ 878,500 $ — Canadian ABL Facility — — — — — — 918 — 2022 Secured Notes 292,674 — 309,486 — 292,258 — 297,027 — 2023 Secured Notes 294,123 — 300,420 — 293,918 — 288,633 — Unsecured Notes 198,969 — 198,710 — 198,931 — 197,462 — Total $ 1,673,011 $ — $ 1,719,116 $ — $ 1,638,516 $ — $ 1,662,540 $ — </t>
  </si>
  <si>
    <t>Restructuring (Tables)</t>
  </si>
  <si>
    <t>Summary of Activities in the Restructuring Accruals</t>
  </si>
  <si>
    <t xml:space="preserve">he following is a summary of the activity in the Company’s restructuring accruals for three months ended March 31, 2019 and 2018: Three Months Ended March 31, (in thousands) 2019 2018 Employee Costs Facility Exit Costs Total Employee Costs Facility Exit Costs Total Balance at beginning of the period $ 4,544 $ 971 $ 5,515 $ 227 $ — $ 227 Charges 1,507 4,446 5,953 628 — 628 Cash payments (3,228) (1,144) (4,372) (96) — (96) Foreign currency translation 24 — 24 (4) — (4) Non-cash movements — (21) (21) — — — Balance at end of period $ 2,847 $ 4,252 $ 7,099 $ 755 $ — $ 755 </t>
  </si>
  <si>
    <t>(Tables)</t>
  </si>
  <si>
    <t>Schedule of Interest Rate Agreements</t>
  </si>
  <si>
    <t>The following table summarizes the outstanding interest rate swap arrangement as of March 31, 2019: Aggregate Notional Amount (in millions) Receive Rate Pay Rate Receive Rate as of March 31, 2019 Receive Rate as of December 31, 2018 US ABL Facility $ 400.0 1 month LIBOR 3.06 % 2.49 % 2.44 %</t>
  </si>
  <si>
    <t>Schedule of Fair Value of Derivative Instruments Designated as Hedges in the Consolidated Balance Sheet</t>
  </si>
  <si>
    <t xml:space="preserve">The location and the fair value of derivative instruments designated as hedges, at the respective balance sheet dates, were as follows: (in thousands) Balance Sheet Location March 31, 2019 December 31, 2018 Cash Flow Hedges: Interest rate swap Accrued liabilities $ 2,314 $ 1,709 Interest rate swap Other long-term liabilities $ 8,451 $ 6,192 </t>
  </si>
  <si>
    <t>Schedule of Impact of Interest Rate Swap on Other Comprehensive Income, AOCI and Statement of Operations</t>
  </si>
  <si>
    <t xml:space="preserve">The following table discloses the impact of the interest rate swap, excluding the impact of income taxes, on other comprehensive income (“OCI”), AOCL and the Company’s statement of operations for the three months ended March 31, 2019. (in thousands) Loss Recognized in OCI Location of Gain (Loss) Recognized in Income Loss Reclassified from AOCL into Income (Effective Portion) (Loss) Gain Recognized in Income (Ineffective Portion) Interest rate swap $ (2,874) Interest expense, net $ (568) $ — </t>
  </si>
  <si>
    <t>Segment Reporting (Tables)</t>
  </si>
  <si>
    <t>Schedule of Segment Reporting Information, by Segment</t>
  </si>
  <si>
    <t xml:space="preserve">The following tables set forth certain information regarding each of the Company’s reportable segments fo r the three months ended March 31, 2019 and 2018, respectively. The CODM evaluates business segment performance on Adjusted EBITDA, a non-GAAP measure that excludes certain items as described in the reconciliation of the Company’s consolidated net loss to Adjusted EBITDA reconciliation below. Management believes that evaluating segment performance excluding such items is meaningful because it provides insight with respect to intrinsic operating results of the Company. Three Months Ended March 31, 2019 (in thousands) Modular - US Modular - Other North America Total Revenues: Leasing and services revenue: Modular leasing $ 162,800 $ 15,422 $ 178,222 Modular delivery and installation 46,282 3,999 50,281 Sales: New units 14,023 881 14,904 Rental units 8,371 3,230 11,601 Total Revenues $ 231,476 $ 23,532 $ 255,008 Costs: Cost of leasing and services: Modular leasing $ 43,883 $ 3,352 $ 47,235 Modular delivery and installation 39,751 3,592 43,343 Cost of sales: New units 10,250 628 10,878 Rental units 5,869 1,926 7,795 Depreciation of rental equipment 36,473 4,630 41,103 Gross profit $ 95,250 $ 9,404 $ 104,654 Other selected data: Adjusted EBITDA $ 76,768 $ 7,740 $ 84,508 Selling, general and administrative expense $ 66,405 $ 7,080 $ 73,485 Other depreciation and amortization $ 2,726 $ 278 $ 3,004 Capital expenditures for rental fleet $ 49,921 $ 1,952 $ 51,873 Three Months Ended March 31, 2018 (in thousands) Modular - US Modular - Other North America Total Revenues: Leasing and services revenue: Modular leasing $ 87,948 $ 9,314 $ 97,262 Modular delivery and installation 23,970 2,280 26,250 Sales: New units 6,815 613 7,428 Rental units 3,354 457 3,811 Total Revenues $ 122,087 $ 12,664 $ 134,751 Costs: Cost of leasing and services: Modular leasing $ 25,057 $ 2,105 $ 27,162 Modular delivery and installation 22,940 2,581 25,521 Cost of sales: New units 4,566 421 4,987 Rental units 2,029 286 2,315 Depreciation of rental equipment 20,687 3,158 23,845 Gross profit $ 46,808 $ 4,113 $ 50,921 Other selected data: Adjusted EBITDA $ 32,612 $ 2,880 $ 35,492 Selling, general and administrative expense $ 40,821 $ 4,393 $ 45,214 Other depreciation and amortization $ 2,205 $ 231 $ 2,436 Capital expenditures for rental fleet $ 30,524 $ 1,560 $ 32,084 </t>
  </si>
  <si>
    <t>Reconciliation of Assets from Segment to Consolidated</t>
  </si>
  <si>
    <t xml:space="preserve">The following tables present a reconciliation of the Company’s (loss) income from operations before income tax to Adjusted EBITDA by segment for the three months ended March 31, 2019 and 2018, respectively: Three Months Ended March 31, 2019 (in thousands) Modular - US Modular - Other North America Total (Loss) income from operations before income taxes $ (11,122) $ 339 $ (10,783) Interest expense 31,236 736 31,972 Depreciation and amortization 39,199 4,908 44,107 Currency gains, net (130) (186) (316) Goodwill and other impairments 1,801 489 2,290 Restructuring costs 5,274 679 5,953 Integration costs 9,352 786 10,138 Stock compensation expense 1,290 — 1,290 Other income (132) (11) (143) Adjusted EBITDA $ 76,768 $ 7,740 $ 84,508 Three Months Ended March 31, 2018 (in thousands) Modular - US Modular - Other North America Total Loss from operations before income taxes $ (5,308) $ (1,947) $ (7,255) Interest expense 11,160 559 11,719 Depreciation and amortization 22,892 3,389 26,281 Currency losses, net 157 867 1,024 Restructuring costs 618 10 628 Integration costs 2,630 — 2,630 Stock compensation expense 121 — 121 Other expense 342 2 344 Adjusted EBITDA $ 32,612 $ 2,880 $ 35,492 </t>
  </si>
  <si>
    <t>Related Parties (Tables)</t>
  </si>
  <si>
    <t>Schedule of Related Party Transaction, Due From (To) Related Party</t>
  </si>
  <si>
    <t>Related party balances included in the Company’s consolidated balance sheet at March 31, 2019 and December 31, 2018, consisted of the following: (in thousands) Financial statement line Item March 31, 2019 December 31, 2018 Receivables due from affiliates Prepaid expenses and other current assets $ 24 $ 122 Amounts due to affiliates Accrued liabilities (475) (1,379) Total related party liabilities, net $ (451) $ (1,257)</t>
  </si>
  <si>
    <t>Schedule of Related Party Transaction, Income (Expenses) from Related Party</t>
  </si>
  <si>
    <t xml:space="preserve">Related party transactions included in the Company’s consolidated statement of operations for the three months ended March 31, 2019 and 2018, respectively, consisted of the following: Three Months Ended March 31, (in thousands) Financial statement line item 2019 2018 Leasing revenue from related parties Modular leasing revenue $ 74 $ 292 Total related party income, net $ 74 $ 292 </t>
  </si>
  <si>
    <t>Summary of Significant Accounting Policies Narrative (Details)</t>
  </si>
  <si>
    <t>Williams Scotsman Holdings Corp.</t>
  </si>
  <si>
    <t>Noncontrolling Interest [Line Items]</t>
  </si>
  <si>
    <t>Percentage ownership by company</t>
  </si>
  <si>
    <t>91.00%</t>
  </si>
  <si>
    <t>Sapphire Holding S.a. r.l.</t>
  </si>
  <si>
    <t>Percentage ownership</t>
  </si>
  <si>
    <t>9.00%</t>
  </si>
  <si>
    <t>Acquisitions and Assets Held for Sale (Details) - USD ($)</t>
  </si>
  <si>
    <t>Aug. 15, 2018</t>
  </si>
  <si>
    <t>Jul. 20, 2018</t>
  </si>
  <si>
    <t>Jan. 03, 2018</t>
  </si>
  <si>
    <t>Aug. 06, 2018</t>
  </si>
  <si>
    <t>Aug. 03, 2018</t>
  </si>
  <si>
    <t>Business Acquisition [Line Items]</t>
  </si>
  <si>
    <t>Goodwill recognized</t>
  </si>
  <si>
    <t>Cash purchase price</t>
  </si>
  <si>
    <t>Share price (in USD per share)</t>
  </si>
  <si>
    <t>Integration fees</t>
  </si>
  <si>
    <t>Tyson Onsite</t>
  </si>
  <si>
    <t>Consideration</t>
  </si>
  <si>
    <t>Modular Space Holdings, Inc</t>
  </si>
  <si>
    <t>Working capital adjustment</t>
  </si>
  <si>
    <t>Stock consideration, fair value, discount</t>
  </si>
  <si>
    <t>6.00%</t>
  </si>
  <si>
    <t>Tyson Onsite and Action Mobile Holdings LLC</t>
  </si>
  <si>
    <t>Common Stock | Modular Space Holdings, Inc</t>
  </si>
  <si>
    <t>Stock consideration, fair value (in USD per share)</t>
  </si>
  <si>
    <t>Warrants | Modular Space Holdings, Inc</t>
  </si>
  <si>
    <t>Class A Common Stock | Modular Space Holdings, Inc</t>
  </si>
  <si>
    <t>Warrants exercise price (in USD per share)</t>
  </si>
  <si>
    <t>Class A Common Stock | Common Stock | Modular Space Holdings, Inc</t>
  </si>
  <si>
    <t>Stock consideration (in shares)</t>
  </si>
  <si>
    <t>Stock consideration</t>
  </si>
  <si>
    <t>Class A Common Stock | Warrants | Modular Space Holdings, Inc</t>
  </si>
  <si>
    <t>Public Offering | Class A Common Stock</t>
  </si>
  <si>
    <t>Number of shares sold (in shares)</t>
  </si>
  <si>
    <t>2023 Senior Secured Notes | Senior Notes</t>
  </si>
  <si>
    <t>Debt issued</t>
  </si>
  <si>
    <t>2023 Senior Unsecured Notes | Senior Notes</t>
  </si>
  <si>
    <t>Disposal Group, Held-for-sale, Not Discontinued Operations | Legacy ModSpace Branch Facilities | Modular Space Holdings, Inc</t>
  </si>
  <si>
    <t>Transfers to assets held for sale from property, plant and equipment, net</t>
  </si>
  <si>
    <t>Fair value of assets held for sale</t>
  </si>
  <si>
    <t>Acquisitions and Assets Held for Sale - Warrant Valuation (Details) - Modular Space Holdings, Inc</t>
  </si>
  <si>
    <t>Expected Volatility</t>
  </si>
  <si>
    <t>Stock consideration valuation input</t>
  </si>
  <si>
    <t>Warrant valuation input</t>
  </si>
  <si>
    <t>Risk-free rate of interest</t>
  </si>
  <si>
    <t>Dividend Yield</t>
  </si>
  <si>
    <t>Expected life (years)</t>
  </si>
  <si>
    <t>Acquisitions and Assets Held for Sale - Purchase Price Allocation (Details) - USD ($) $ in Thousands</t>
  </si>
  <si>
    <t>Dec. 31, 2017</t>
  </si>
  <si>
    <t>Total goodwill</t>
  </si>
  <si>
    <t>Trade receivables, net</t>
  </si>
  <si>
    <t>Trade receivables, net, adjustments</t>
  </si>
  <si>
    <t>Prepaid expenses and other current assets, adjustments</t>
  </si>
  <si>
    <t>Inventories, adjustment</t>
  </si>
  <si>
    <t>Rental equipment</t>
  </si>
  <si>
    <t>Rental equipment, adjustments</t>
  </si>
  <si>
    <t>Property, plant and equipment</t>
  </si>
  <si>
    <t>Property, plant and equipment, adjustments</t>
  </si>
  <si>
    <t>Deferred tax assets, net</t>
  </si>
  <si>
    <t>Deferred tax assets, net, adjustments</t>
  </si>
  <si>
    <t>Total identifiable assests acquired</t>
  </si>
  <si>
    <t>Total identifiable assets acquired, adjustments</t>
  </si>
  <si>
    <t>Accrued liabilities, adjustments</t>
  </si>
  <si>
    <t>Accounts payable, adjustments</t>
  </si>
  <si>
    <t>Deferred revenue and customer deposits, adjustments</t>
  </si>
  <si>
    <t>Total liabilities assumed</t>
  </si>
  <si>
    <t>Total liabilities assumed, adjustments</t>
  </si>
  <si>
    <t>Total goodwill, adjustments</t>
  </si>
  <si>
    <t>Fair value of accounts receivables</t>
  </si>
  <si>
    <t>Gross contractual amounts of accounts receivables</t>
  </si>
  <si>
    <t>Uncollectible accounts receivable</t>
  </si>
  <si>
    <t>Trade Name | Modular Space Holdings, Inc</t>
  </si>
  <si>
    <t>Intangible assets</t>
  </si>
  <si>
    <t>Intangible assets, adjustments</t>
  </si>
  <si>
    <t>Estimated useful life of intangible assets</t>
  </si>
  <si>
    <t>3 years</t>
  </si>
  <si>
    <t>Favorable Lease Asset | Modular Space Holdings, Inc</t>
  </si>
  <si>
    <t>6 years</t>
  </si>
  <si>
    <t>Modular - US</t>
  </si>
  <si>
    <t>Modular - US | Modular Space Holdings, Inc</t>
  </si>
  <si>
    <t>Modular - Other North America</t>
  </si>
  <si>
    <t>Modular - Other North America | Modular Space Holdings, Inc</t>
  </si>
  <si>
    <t>Acquisitions and Assets Held for Sale - Pro-Forma Consolidated Statements of Operations (Details) - USD ($)</t>
  </si>
  <si>
    <t>Revenues</t>
  </si>
  <si>
    <t>Pretax gain (loss)</t>
  </si>
  <si>
    <t>Integration costs</t>
  </si>
  <si>
    <t>Senior Notes | 2023 Senior Secured Notes</t>
  </si>
  <si>
    <t>Senior Notes | 2023 Senior Unsecured Notes</t>
  </si>
  <si>
    <t>Revolving Credit Facility | Line of Credit | ABL Facility</t>
  </si>
  <si>
    <t>Draw down of debt</t>
  </si>
  <si>
    <t>Weighted average interest rate for borrowings</t>
  </si>
  <si>
    <t>4.99%</t>
  </si>
  <si>
    <t>Pro-forma revenues</t>
  </si>
  <si>
    <t>Pre-tax loss before pro forma adjustments</t>
  </si>
  <si>
    <t>Income tax benefit</t>
  </si>
  <si>
    <t>Pro-forma net loss</t>
  </si>
  <si>
    <t>6.54%</t>
  </si>
  <si>
    <t>Modular Space Holdings, Inc | Impact of fair value mark-ups/useful life changes on depreciation</t>
  </si>
  <si>
    <t>Modular Space Holdings, Inc | Intangible asset amortization</t>
  </si>
  <si>
    <t>Modular Space Holdings, Inc | Interest expense</t>
  </si>
  <si>
    <t>Modular Space Holdings, Inc | Elimination of historic interest</t>
  </si>
  <si>
    <t>Revenue - Additional Information (Details) - USD ($) $ in Thousands</t>
  </si>
  <si>
    <t>Jan. 01, 2019</t>
  </si>
  <si>
    <t>Disaggregation of Revenue [Line Items]</t>
  </si>
  <si>
    <t>Bad debt expense</t>
  </si>
  <si>
    <t>Deferred revenue</t>
  </si>
  <si>
    <t>Previously deferred revenue recognized</t>
  </si>
  <si>
    <t>Receivables | Credit Concentration Risk</t>
  </si>
  <si>
    <t>Concentration risk percentage</t>
  </si>
  <si>
    <t>3.80%</t>
  </si>
  <si>
    <t>Modular Leasing</t>
  </si>
  <si>
    <t>70.00%</t>
  </si>
  <si>
    <t>Modular Leasing | Revenues | Revenue Concentration Risk</t>
  </si>
  <si>
    <t>68.00%</t>
  </si>
  <si>
    <t>Minimum</t>
  </si>
  <si>
    <t>Lease term</t>
  </si>
  <si>
    <t>1 month</t>
  </si>
  <si>
    <t>Maximum</t>
  </si>
  <si>
    <t>60 months</t>
  </si>
  <si>
    <t>Weighted Average</t>
  </si>
  <si>
    <t>10 months</t>
  </si>
  <si>
    <t>Revenue - Revenue Disaggregation (Details) - USD ($) $ in Thousands</t>
  </si>
  <si>
    <t>US</t>
  </si>
  <si>
    <t>Canada</t>
  </si>
  <si>
    <t>Mexico</t>
  </si>
  <si>
    <t>Modular space leasing revenue</t>
  </si>
  <si>
    <t>Portable storage leasing revenue</t>
  </si>
  <si>
    <t>VAPS</t>
  </si>
  <si>
    <t>Other leasing-related revenue</t>
  </si>
  <si>
    <t>Total leasing and services</t>
  </si>
  <si>
    <t>New units</t>
  </si>
  <si>
    <t>Rental units</t>
  </si>
  <si>
    <t>VAPS service</t>
  </si>
  <si>
    <t>Inventories - Schedule of Inventories (Details) - USD ($) $ in Thousands</t>
  </si>
  <si>
    <t>Raw materials and consumables</t>
  </si>
  <si>
    <t>Work in process</t>
  </si>
  <si>
    <t>Total inventories</t>
  </si>
  <si>
    <t>Rental Equipment, net (Details) - USD ($) $ in Thousands</t>
  </si>
  <si>
    <t>Property, Plant and Equipment [Line Items]</t>
  </si>
  <si>
    <t>Total rental equipment</t>
  </si>
  <si>
    <t>Less: accumulated depreciation</t>
  </si>
  <si>
    <t>Insurance proceeds</t>
  </si>
  <si>
    <t>Gain on insurance proceeds</t>
  </si>
  <si>
    <t>Modular units and portable storage</t>
  </si>
  <si>
    <t>Value added products and services</t>
  </si>
  <si>
    <t>Goodwill and Intangible Assets - Goodwill Activity (Details) - USD ($) $ in Thousands</t>
  </si>
  <si>
    <t>Goodwill [Roll Forward]</t>
  </si>
  <si>
    <t>Goodwill, beginning of period</t>
  </si>
  <si>
    <t>Acquisition of a business</t>
  </si>
  <si>
    <t>Changes to preliminary purchase price allocations</t>
  </si>
  <si>
    <t>Effects of movements in foreign exchange rates</t>
  </si>
  <si>
    <t>Goodwill, end of period</t>
  </si>
  <si>
    <t>Goodwill and Intangible Assets - Narrative (Details) - USD ($) $ in Thousands</t>
  </si>
  <si>
    <t>Goodwill [Line Items]</t>
  </si>
  <si>
    <t>Trade Name | Modular - US | Modular Space Holdings, Inc</t>
  </si>
  <si>
    <t>Finite-lived intangible assets acquired</t>
  </si>
  <si>
    <t>Favorable Lease Asset | Modular - US | Modular Space Holdings, Inc</t>
  </si>
  <si>
    <t>US Reporting Unit</t>
  </si>
  <si>
    <t>Percentage of fair value in excess of carrying value</t>
  </si>
  <si>
    <t>100.00%</t>
  </si>
  <si>
    <t>Canadian Reporting Unit</t>
  </si>
  <si>
    <t>1.00%</t>
  </si>
  <si>
    <t>Debt - Carrying Value of Debt Outstanding (Details) - USD ($)</t>
  </si>
  <si>
    <t>Nov. 29, 2017</t>
  </si>
  <si>
    <t>Debt Instrument [Line Items]</t>
  </si>
  <si>
    <t>Capital lease and other financing obligations</t>
  </si>
  <si>
    <t>Total debt</t>
  </si>
  <si>
    <t>Less: current portion of long-term debt</t>
  </si>
  <si>
    <t>Total long-term debt</t>
  </si>
  <si>
    <t>Senior Notes | 2022 Senior Secured Notes</t>
  </si>
  <si>
    <t>Interest rate</t>
  </si>
  <si>
    <t>7.875%</t>
  </si>
  <si>
    <t>Debt issuance costs</t>
  </si>
  <si>
    <t>6.875%</t>
  </si>
  <si>
    <t>10.00%</t>
  </si>
  <si>
    <t>Line of Credit | US ABL Facility</t>
  </si>
  <si>
    <t>Line of Credit | US ABL Facility | Revolving Credit Facility</t>
  </si>
  <si>
    <t>Line of Credit | Canadian ABL Facility</t>
  </si>
  <si>
    <t>Line of Credit | Canadian ABL Facility | Revolving Credit Facility</t>
  </si>
  <si>
    <t>Debt, gross</t>
  </si>
  <si>
    <t>Line of Credit | Canadian ABL Facility | Revolving Credit Facility | Long-term Debt</t>
  </si>
  <si>
    <t>Line of Credit | Canadian ABL Facility | Revolving Credit Facility | Other Non-current Assets</t>
  </si>
  <si>
    <t>Debt - Additional Information (Details) - USD ($)</t>
  </si>
  <si>
    <t>Sep. 30, 2018</t>
  </si>
  <si>
    <t>Capital lease obligations</t>
  </si>
  <si>
    <t>Line of Credit | ABL Facility</t>
  </si>
  <si>
    <t>Letters of credit amount outstanding</t>
  </si>
  <si>
    <t>Unamortized debt issuance costs</t>
  </si>
  <si>
    <t>Debt, face amount</t>
  </si>
  <si>
    <t>Debt issuance costs and debt discount</t>
  </si>
  <si>
    <t>Capital Leases and Other Financing Obligations</t>
  </si>
  <si>
    <t>Capital Lease Obligations</t>
  </si>
  <si>
    <t>Sale Leaseback Transaction</t>
  </si>
  <si>
    <t>Accordion feature</t>
  </si>
  <si>
    <t>Available borrowing capacity</t>
  </si>
  <si>
    <t>Outstanding principal</t>
  </si>
  <si>
    <t>Revolving Credit Facility | Line of Credit | US ABL Facility</t>
  </si>
  <si>
    <t>Maximum aggregate availability</t>
  </si>
  <si>
    <t>Revolving Credit Facility | Line of Credit | Canadian ABL Facility</t>
  </si>
  <si>
    <t>Letter of Credit | Line of Credit | ABL Facility</t>
  </si>
  <si>
    <t>Commitment fee</t>
  </si>
  <si>
    <t>2.625%</t>
  </si>
  <si>
    <t>Interest Payment Period One | Senior Notes | 2023 Senior Unsecured Notes</t>
  </si>
  <si>
    <t>Interest Payment Period Two | Senior Notes | 2023 Senior Unsecured Notes</t>
  </si>
  <si>
    <t>12.50%</t>
  </si>
  <si>
    <t>Capital lease interest rate</t>
  </si>
  <si>
    <t>1.20%</t>
  </si>
  <si>
    <t>11.90%</t>
  </si>
  <si>
    <t>Equity - Narrative (Details) - USD ($) $ in Thousands</t>
  </si>
  <si>
    <t>Feb. 12, 2019</t>
  </si>
  <si>
    <t>Subsidiary, Sale of Stock [Line Items]</t>
  </si>
  <si>
    <t>Number of shares issued for stock compensation (in shares)</t>
  </si>
  <si>
    <t>Reclassifications to consolidated statement of operations</t>
  </si>
  <si>
    <t>Shares registered during period (in shares)</t>
  </si>
  <si>
    <t>Shares registered (in shares)</t>
  </si>
  <si>
    <t>2015 Warrants</t>
  </si>
  <si>
    <t>Warrants outstanding (in shares)</t>
  </si>
  <si>
    <t>2018 Warrants</t>
  </si>
  <si>
    <t>Warrants | Modular Space Holdings, Inc | Class A Common Stock</t>
  </si>
  <si>
    <t>Unrealized losses on hedging activities</t>
  </si>
  <si>
    <t>Unrealized losses on hedging activities | Interest Rate Swap</t>
  </si>
  <si>
    <t>Reclassifications to consolidated statement of operations, tax</t>
  </si>
  <si>
    <t>Equity - Accumulated Other Comprehensive Loss (Details) - USD ($) $ in Thousands</t>
  </si>
  <si>
    <t>Jan. 01, 2018</t>
  </si>
  <si>
    <t>AOCI Attributable to Parent, Net of Tax [Roll Forward]</t>
  </si>
  <si>
    <t>Beginning balance</t>
  </si>
  <si>
    <t>Total other comprehensive income (loss) prior to reclassifications</t>
  </si>
  <si>
    <t>Reclassification to accumulated deficit</t>
  </si>
  <si>
    <t>Less other comprehensive income attributable to non-controlling interest</t>
  </si>
  <si>
    <t>Ending Balance</t>
  </si>
  <si>
    <t>Foreign Currency Translation</t>
  </si>
  <si>
    <t>Equity - Non-Controlling Interest (Details) - USD ($) $ in Thousands</t>
  </si>
  <si>
    <t>Net loss attributable to non-controlling interest</t>
  </si>
  <si>
    <t>Non-Controlling Interest</t>
  </si>
  <si>
    <t>Income Taxes - Narrative (Details) - USD ($) $ in Thousands</t>
  </si>
  <si>
    <t>Effective tax rate</t>
  </si>
  <si>
    <t>(3.50%)</t>
  </si>
  <si>
    <t>5.80%</t>
  </si>
  <si>
    <t>Fair Value Measures (Details) - USD ($) $ in Thousands</t>
  </si>
  <si>
    <t>Carrying Amount</t>
  </si>
  <si>
    <t>Fair Value, Balance Sheet Grouping, Financial Statement Captions [Line Items]</t>
  </si>
  <si>
    <t>Fair Value | Level 1</t>
  </si>
  <si>
    <t>Fair Value | Level 2</t>
  </si>
  <si>
    <t>Fair Value | Level 3</t>
  </si>
  <si>
    <t>US ABL Facility | Line of Credit</t>
  </si>
  <si>
    <t>US ABL Facility | Carrying Amount | Line of Credit</t>
  </si>
  <si>
    <t>US ABL Facility | Fair Value | Level 1 | Line of Credit</t>
  </si>
  <si>
    <t>US ABL Facility | Fair Value | Level 2 | Line of Credit</t>
  </si>
  <si>
    <t>US ABL Facility | Fair Value | Level 3 | Line of Credit</t>
  </si>
  <si>
    <t>Canadian ABL Facility | Line of Credit</t>
  </si>
  <si>
    <t>Canadian ABL Facility | Carrying Amount | Line of Credit</t>
  </si>
  <si>
    <t>Canadian ABL Facility | Fair Value | Level 1 | Line of Credit</t>
  </si>
  <si>
    <t>Canadian ABL Facility | Fair Value | Level 2 | Line of Credit</t>
  </si>
  <si>
    <t>Canadian ABL Facility | Fair Value | Level 3 | Line of Credit</t>
  </si>
  <si>
    <t>2022 Senior Secured Notes | Notes</t>
  </si>
  <si>
    <t>2022 Senior Secured Notes | Carrying Amount | Notes</t>
  </si>
  <si>
    <t>2022 Senior Secured Notes | Fair Value | Level 1 | Notes</t>
  </si>
  <si>
    <t>2022 Senior Secured Notes | Fair Value | Level 2 | Notes</t>
  </si>
  <si>
    <t>2022 Senior Secured Notes | Fair Value | Level 3 | Notes</t>
  </si>
  <si>
    <t>2023 Senior Secured Notes | Notes</t>
  </si>
  <si>
    <t>2023 Senior Secured Notes | Carrying Amount | Notes</t>
  </si>
  <si>
    <t>2023 Senior Secured Notes | Fair Value | Level 1 | Notes</t>
  </si>
  <si>
    <t>2023 Senior Secured Notes | Fair Value | Level 2 | Notes</t>
  </si>
  <si>
    <t>2023 Senior Secured Notes | Fair Value | Level 3 | Notes</t>
  </si>
  <si>
    <t>2023 Senior Unsecured Notes | Notes</t>
  </si>
  <si>
    <t>2023 Senior Unsecured Notes | Carrying Amount | Notes</t>
  </si>
  <si>
    <t>2023 Senior Unsecured Notes | Fair Value | Level 1 | Notes</t>
  </si>
  <si>
    <t>2023 Senior Unsecured Notes | Fair Value | Level 2 | Notes</t>
  </si>
  <si>
    <t>2023 Senior Unsecured Notes | Fair Value | Level 3 | Notes</t>
  </si>
  <si>
    <t>Restructuring - Additional Information (Details) - USD ($) $ in Thousands</t>
  </si>
  <si>
    <t>Restructuring Cost and Reserve [Line Items]</t>
  </si>
  <si>
    <t>Restructuring accrual</t>
  </si>
  <si>
    <t>Operating Segments | Modular - US</t>
  </si>
  <si>
    <t>Operating Segments | Modular - Other North America</t>
  </si>
  <si>
    <t>Employee Costs</t>
  </si>
  <si>
    <t>Facility Exit Costs</t>
  </si>
  <si>
    <t>Restructuring - Summary of Activities in the Restructuring Accruals (Details) - USD ($) $ in Thousands</t>
  </si>
  <si>
    <t>Restructuring Reserve [Roll Forward]</t>
  </si>
  <si>
    <t>Balance at beginning of the period</t>
  </si>
  <si>
    <t>Charges</t>
  </si>
  <si>
    <t>Cash payments</t>
  </si>
  <si>
    <t>Foreign currency translation</t>
  </si>
  <si>
    <t>Non-cash movements</t>
  </si>
  <si>
    <t>Balance at end of period</t>
  </si>
  <si>
    <t>Stock-Based Compensation - Narrative (Details) - USD ($) $ / shares in Units, $ in Thousands</t>
  </si>
  <si>
    <t>Mar. 21, 2019</t>
  </si>
  <si>
    <t>Share-based Compensation Arrangement by Share-based Payment Award [Line Items]</t>
  </si>
  <si>
    <t>Number of options granted (in shares)</t>
  </si>
  <si>
    <t>Number of options vested (in shares)</t>
  </si>
  <si>
    <t>Numbers of shares witheld for taxes (in shares)</t>
  </si>
  <si>
    <t>Number of options forfeited (in shares)</t>
  </si>
  <si>
    <t>Nonvested options outstanding (in shares)</t>
  </si>
  <si>
    <t>Nonvested options weighted average grant date fair value (in USD per share)</t>
  </si>
  <si>
    <t>Stock compensation expense</t>
  </si>
  <si>
    <t>Unrecognized compensation expense for options</t>
  </si>
  <si>
    <t>Time-Based Restricted Stock Units</t>
  </si>
  <si>
    <t>Number of awards granted (in shares)</t>
  </si>
  <si>
    <t>Number of awards vested (in shares)</t>
  </si>
  <si>
    <t>Number of awards forfeited (in shares)</t>
  </si>
  <si>
    <t>Nonvested awards outstanding (in shares)</t>
  </si>
  <si>
    <t>Nonvested awards weighted average grant date fair value (in USD per share)</t>
  </si>
  <si>
    <t>Compensation expense for awards, associated tax benefits</t>
  </si>
  <si>
    <t>Unrecognized compensation expense for awards</t>
  </si>
  <si>
    <t>Unrecognized compensation expense, period for recognition</t>
  </si>
  <si>
    <t>3 years 4 months 24 days</t>
  </si>
  <si>
    <t>Market-Based Restricted Stock Units</t>
  </si>
  <si>
    <t>Performance period</t>
  </si>
  <si>
    <t>Minimum payout percentage</t>
  </si>
  <si>
    <t>0.00%</t>
  </si>
  <si>
    <t>Maximum payout percentage</t>
  </si>
  <si>
    <t>150.00%</t>
  </si>
  <si>
    <t>Target payout percentage</t>
  </si>
  <si>
    <t>Target performance threshold</t>
  </si>
  <si>
    <t>50.00%</t>
  </si>
  <si>
    <t>Minimum performance threshold</t>
  </si>
  <si>
    <t>25.00%</t>
  </si>
  <si>
    <t>Maximum performance threshold</t>
  </si>
  <si>
    <t>75.00%</t>
  </si>
  <si>
    <t>Restricted Stock Awards</t>
  </si>
  <si>
    <t>4 months 24 days</t>
  </si>
  <si>
    <t>Stock Option Awards</t>
  </si>
  <si>
    <t>Derivatives - Narrative (Details)</t>
  </si>
  <si>
    <t>Mar. 31, 2019USD ($)</t>
  </si>
  <si>
    <t>Interest Rate Swap</t>
  </si>
  <si>
    <t>Derivative [Line Items]</t>
  </si>
  <si>
    <t>Notational amount</t>
  </si>
  <si>
    <t>Derivatives - Outstanding Interest Rate Swap Agreement (Details) - Interest Rate Swap - USD ($)</t>
  </si>
  <si>
    <t>Aggregate Notional Amount</t>
  </si>
  <si>
    <t>Pay Rate</t>
  </si>
  <si>
    <t>3.06%</t>
  </si>
  <si>
    <t>Receive Rate</t>
  </si>
  <si>
    <t>2.49%</t>
  </si>
  <si>
    <t>2.44%</t>
  </si>
  <si>
    <t>Derivatives - Location and Fair Value of Derivative Instruments Designated as Hedges in the Consolidated Balance Sheet (Details) - Interest Rate Swap - USD ($) $ in Thousands</t>
  </si>
  <si>
    <t>Other long-term liabilities</t>
  </si>
  <si>
    <t>Derivatives - Impact of Interest Rate Swap on Other Comprehensive Income, AOCI, and Statement of Operations (Details) - Interest Rate Swap $ in Thousands</t>
  </si>
  <si>
    <t>Derivative Instruments, Gain (Loss) [Line Items]</t>
  </si>
  <si>
    <t>Loss Recognized in OCI</t>
  </si>
  <si>
    <t>Interest expense, net</t>
  </si>
  <si>
    <t>Loss Reclassified from AOCI into income (Effective Portion)</t>
  </si>
  <si>
    <t>Cash Flow Hedging | Interest expense, net</t>
  </si>
  <si>
    <t>(Loss) Gain Recognized in Income (Ineffective Portion)</t>
  </si>
  <si>
    <t>Segment Reporting - Narrative (Details)</t>
  </si>
  <si>
    <t>Mar. 31, 2019business_linesegment</t>
  </si>
  <si>
    <t>Number of business lines | business_line</t>
  </si>
  <si>
    <t>Number of operating segments | segment</t>
  </si>
  <si>
    <t>Segment Reporting - Segment Reporting and Geographic Areas (Details) - USD ($) $ in Thousands</t>
  </si>
  <si>
    <t>Cost of leasing and services:</t>
  </si>
  <si>
    <t>Adjusted EBITDA</t>
  </si>
  <si>
    <t>Other selected data:</t>
  </si>
  <si>
    <t>Selling, general and administrative expense</t>
  </si>
  <si>
    <t>Capital expenditures for rental fleet</t>
  </si>
  <si>
    <t>Modular - US | Operating Segments</t>
  </si>
  <si>
    <t>Modular - US | Operating Segments | Modular delivery and installation</t>
  </si>
  <si>
    <t>Modular - US | Operating Segments | New Units</t>
  </si>
  <si>
    <t>Modular - US | Operating Segments | Rental Units</t>
  </si>
  <si>
    <t>Modular - Other North America | Operating Segments</t>
  </si>
  <si>
    <t>Modular - Other North America | Operating Segments | Modular delivery and installation</t>
  </si>
  <si>
    <t>Modular - Other North America | Operating Segments | New Units</t>
  </si>
  <si>
    <t>Modular - Other North America | Operating Segments | Rental Units</t>
  </si>
  <si>
    <t>Segment Reporting - Reconciliation of Adjusted EBITDA (Details) - USD ($) $ in Thousands</t>
  </si>
  <si>
    <t>Segment Reporting Information [Line Items]</t>
  </si>
  <si>
    <t>Goodwill and other impairments</t>
  </si>
  <si>
    <t>Other (income) expense</t>
  </si>
  <si>
    <t>Loss Per Share (Details) - shares</t>
  </si>
  <si>
    <t>Jan. 19, 2018</t>
  </si>
  <si>
    <t>Antidilutive Securities Excluded from Computation of Earnings Per Share [Line Items]</t>
  </si>
  <si>
    <t>Shares released from escrow (in shares)</t>
  </si>
  <si>
    <t>Shares placed in escrow (in shares)</t>
  </si>
  <si>
    <t>Securities excluded from computation of diluted earnings per share because their effect would have been anti-dilutive (in shares)</t>
  </si>
  <si>
    <t>Warrants</t>
  </si>
  <si>
    <t>Related Parties - Related Party Balances Included in Consolidated Balance Sheet (Details) - USD ($) $ in Thousands</t>
  </si>
  <si>
    <t>Receivables due from affiliates</t>
  </si>
  <si>
    <t>Amounts due to affiliates</t>
  </si>
  <si>
    <t>Total related party liabilities, net</t>
  </si>
  <si>
    <t>Related Parties - Narrative (Details) - USD ($) $ in Thousands</t>
  </si>
  <si>
    <t>Related Party Transaction [Line Items]</t>
  </si>
  <si>
    <t>Affiliates</t>
  </si>
  <si>
    <t>Purchases from affiliates</t>
  </si>
  <si>
    <t>Affiliates | Algeco Global</t>
  </si>
  <si>
    <t>Director</t>
  </si>
  <si>
    <t>Professional fees to affiliates</t>
  </si>
  <si>
    <t>Related Parties - Related Party Transactions in Statement of Operations (Details) - USD ($) $ in Thousands</t>
  </si>
  <si>
    <t>Sep. 30, 2017</t>
  </si>
  <si>
    <t>Leasing revenue from related parties</t>
  </si>
  <si>
    <t>Total related party (income) expense, net</t>
  </si>
  <si>
    <t>Label</t>
  </si>
  <si>
    <t>Element</t>
  </si>
  <si>
    <t>Value</t>
  </si>
  <si>
    <t>Cumulative Effect of New Accounting Principle in Period of Adoption</t>
  </si>
  <si>
    <t>us-gaap_CumulativeEffectOfNewAccountingPrincipleInPeriodOfAdoption</t>
  </si>
  <si>
    <t>Additional Paid-in Capital [Member]</t>
  </si>
  <si>
    <t>Noncontrolling Interest [Member]</t>
  </si>
  <si>
    <t>AOCI Including Portion Attributable to Noncontrolling Interest [Member]</t>
  </si>
  <si>
    <t>Parent [Member]</t>
  </si>
  <si>
    <t>Retained Earnings [Member]</t>
  </si>
  <si>
    <t>Common Class A [Member] | Common Stock [Member]</t>
  </si>
  <si>
    <t>Common Class B [Member] | Common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108693209</v>
      </c>
    </row>
    <row r="19" spans="1:3">
      <c r="A19" s="4" t="s">
        <v>29</v>
      </c>
    </row>
    <row r="20" spans="1:3">
      <c r="A20" s="3" t="s">
        <v>4</v>
      </c>
    </row>
    <row r="21" spans="1:3">
      <c r="A21" s="4" t="s">
        <v>28</v>
      </c>
      <c r="C21" s="5" t="n">
        <v>8024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2</v>
      </c>
    </row>
    <row r="4" spans="1:2">
      <c r="A4" s="4" t="s">
        <v>35</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779</v>
      </c>
      <c r="C3" s="6" t="n">
        <v>8958</v>
      </c>
    </row>
    <row r="4" spans="1:3">
      <c r="A4" s="4" t="s">
        <v>34</v>
      </c>
      <c r="B4" s="5" t="n">
        <v>229563</v>
      </c>
      <c r="C4" s="5" t="n">
        <v>206502</v>
      </c>
    </row>
    <row r="5" spans="1:3">
      <c r="A5" s="4" t="s">
        <v>35</v>
      </c>
      <c r="B5" s="5" t="n">
        <v>17412</v>
      </c>
      <c r="C5" s="5" t="n">
        <v>16218</v>
      </c>
    </row>
    <row r="6" spans="1:3">
      <c r="A6" s="4" t="s">
        <v>36</v>
      </c>
      <c r="B6" s="5" t="n">
        <v>22039</v>
      </c>
      <c r="C6" s="5" t="n">
        <v>21828</v>
      </c>
    </row>
    <row r="7" spans="1:3">
      <c r="A7" s="4" t="s">
        <v>37</v>
      </c>
      <c r="B7" s="5" t="n">
        <v>20962</v>
      </c>
      <c r="C7" s="5" t="n">
        <v>2841</v>
      </c>
    </row>
    <row r="8" spans="1:3">
      <c r="A8" s="4" t="s">
        <v>38</v>
      </c>
      <c r="B8" s="5" t="n">
        <v>302755</v>
      </c>
      <c r="C8" s="5" t="n">
        <v>256347</v>
      </c>
    </row>
    <row r="9" spans="1:3">
      <c r="A9" s="4" t="s">
        <v>39</v>
      </c>
      <c r="B9" s="5" t="n">
        <v>1940617</v>
      </c>
      <c r="C9" s="5" t="n">
        <v>1929290</v>
      </c>
    </row>
    <row r="10" spans="1:3">
      <c r="A10" s="4" t="s">
        <v>40</v>
      </c>
      <c r="B10" s="5" t="n">
        <v>167464</v>
      </c>
      <c r="C10" s="5" t="n">
        <v>183750</v>
      </c>
    </row>
    <row r="11" spans="1:3">
      <c r="A11" s="4" t="s">
        <v>41</v>
      </c>
      <c r="B11" s="5" t="n">
        <v>242984</v>
      </c>
      <c r="C11" s="5" t="n">
        <v>247017</v>
      </c>
    </row>
    <row r="12" spans="1:3">
      <c r="A12" s="4" t="s">
        <v>42</v>
      </c>
      <c r="B12" s="5" t="n">
        <v>131246</v>
      </c>
      <c r="C12" s="5" t="n">
        <v>131801</v>
      </c>
    </row>
    <row r="13" spans="1:3">
      <c r="A13" s="4" t="s">
        <v>43</v>
      </c>
      <c r="B13" s="5" t="n">
        <v>5461</v>
      </c>
      <c r="C13" s="5" t="n">
        <v>4280</v>
      </c>
    </row>
    <row r="14" spans="1:3">
      <c r="A14" s="4" t="s">
        <v>44</v>
      </c>
      <c r="B14" s="5" t="n">
        <v>2487772</v>
      </c>
      <c r="C14" s="5" t="n">
        <v>2496138</v>
      </c>
    </row>
    <row r="15" spans="1:3">
      <c r="A15" s="4" t="s">
        <v>45</v>
      </c>
      <c r="B15" s="5" t="n">
        <v>2790527</v>
      </c>
      <c r="C15" s="5" t="n">
        <v>2752485</v>
      </c>
    </row>
    <row r="16" spans="1:3">
      <c r="A16" s="3" t="s">
        <v>46</v>
      </c>
    </row>
    <row r="17" spans="1:3">
      <c r="A17" s="4" t="s">
        <v>47</v>
      </c>
      <c r="B17" s="5" t="n">
        <v>96184</v>
      </c>
      <c r="C17" s="5" t="n">
        <v>90353</v>
      </c>
    </row>
    <row r="18" spans="1:3">
      <c r="A18" s="4" t="s">
        <v>48</v>
      </c>
      <c r="B18" s="5" t="n">
        <v>88680</v>
      </c>
      <c r="C18" s="5" t="n">
        <v>84696</v>
      </c>
    </row>
    <row r="19" spans="1:3">
      <c r="A19" s="4" t="s">
        <v>49</v>
      </c>
      <c r="B19" s="5" t="n">
        <v>14669</v>
      </c>
      <c r="C19" s="5" t="n">
        <v>20237</v>
      </c>
    </row>
    <row r="20" spans="1:3">
      <c r="A20" s="4" t="s">
        <v>50</v>
      </c>
      <c r="B20" s="5" t="n">
        <v>74616</v>
      </c>
      <c r="C20" s="5" t="n">
        <v>71778</v>
      </c>
    </row>
    <row r="21" spans="1:3">
      <c r="A21" s="4" t="s">
        <v>51</v>
      </c>
      <c r="B21" s="5" t="n">
        <v>1990</v>
      </c>
      <c r="C21" s="5" t="n">
        <v>1959</v>
      </c>
    </row>
    <row r="22" spans="1:3">
      <c r="A22" s="4" t="s">
        <v>52</v>
      </c>
      <c r="B22" s="5" t="n">
        <v>276139</v>
      </c>
      <c r="C22" s="5" t="n">
        <v>269023</v>
      </c>
    </row>
    <row r="23" spans="1:3">
      <c r="A23" s="4" t="s">
        <v>53</v>
      </c>
      <c r="B23" s="5" t="n">
        <v>1709266</v>
      </c>
      <c r="C23" s="5" t="n">
        <v>1674540</v>
      </c>
    </row>
    <row r="24" spans="1:3">
      <c r="A24" s="4" t="s">
        <v>54</v>
      </c>
      <c r="B24" s="5" t="n">
        <v>68297</v>
      </c>
      <c r="C24" s="5" t="n">
        <v>67384</v>
      </c>
    </row>
    <row r="25" spans="1:3">
      <c r="A25" s="4" t="s">
        <v>50</v>
      </c>
      <c r="B25" s="5" t="n">
        <v>9007</v>
      </c>
      <c r="C25" s="5" t="n">
        <v>7723</v>
      </c>
    </row>
    <row r="26" spans="1:3">
      <c r="A26" s="4" t="s">
        <v>55</v>
      </c>
      <c r="B26" s="5" t="n">
        <v>33887</v>
      </c>
      <c r="C26" s="5" t="n">
        <v>31618</v>
      </c>
    </row>
    <row r="27" spans="1:3">
      <c r="A27" s="4" t="s">
        <v>56</v>
      </c>
      <c r="B27" s="5" t="n">
        <v>1820457</v>
      </c>
      <c r="C27" s="5" t="n">
        <v>1781265</v>
      </c>
    </row>
    <row r="28" spans="1:3">
      <c r="A28" s="4" t="s">
        <v>57</v>
      </c>
      <c r="B28" s="5" t="n">
        <v>2096596</v>
      </c>
      <c r="C28" s="5" t="n">
        <v>2050288</v>
      </c>
    </row>
    <row r="29" spans="1:3">
      <c r="A29" s="4" t="s">
        <v>58</v>
      </c>
      <c r="B29" s="4" t="s">
        <v>59</v>
      </c>
      <c r="C29" s="4" t="s">
        <v>59</v>
      </c>
    </row>
    <row r="30" spans="1:3">
      <c r="A30" s="4" t="s">
        <v>60</v>
      </c>
      <c r="B30" s="5" t="n">
        <v>2390184</v>
      </c>
      <c r="C30" s="5" t="n">
        <v>2389548</v>
      </c>
    </row>
    <row r="31" spans="1:3">
      <c r="A31" s="4" t="s">
        <v>61</v>
      </c>
      <c r="B31" s="5" t="n">
        <v>-66278</v>
      </c>
      <c r="C31" s="5" t="n">
        <v>-68026</v>
      </c>
    </row>
    <row r="32" spans="1:3">
      <c r="A32" s="4" t="s">
        <v>62</v>
      </c>
      <c r="B32" s="5" t="n">
        <v>-1693275</v>
      </c>
      <c r="C32" s="5" t="n">
        <v>-1683319</v>
      </c>
    </row>
    <row r="33" spans="1:3">
      <c r="A33" s="4" t="s">
        <v>63</v>
      </c>
      <c r="B33" s="5" t="n">
        <v>630643</v>
      </c>
      <c r="C33" s="5" t="n">
        <v>638215</v>
      </c>
    </row>
    <row r="34" spans="1:3">
      <c r="A34" s="4" t="s">
        <v>64</v>
      </c>
      <c r="B34" s="5" t="n">
        <v>63288</v>
      </c>
      <c r="C34" s="5" t="n">
        <v>63982</v>
      </c>
    </row>
    <row r="35" spans="1:3">
      <c r="A35" s="4" t="s">
        <v>65</v>
      </c>
      <c r="B35" s="5" t="n">
        <v>693931</v>
      </c>
      <c r="C35" s="5" t="n">
        <v>702197</v>
      </c>
    </row>
    <row r="36" spans="1:3">
      <c r="A36" s="4" t="s">
        <v>66</v>
      </c>
      <c r="B36" s="5" t="n">
        <v>2790527</v>
      </c>
      <c r="C36" s="5" t="n">
        <v>2752485</v>
      </c>
    </row>
    <row r="37" spans="1:3">
      <c r="A37" s="4" t="s">
        <v>27</v>
      </c>
    </row>
    <row r="38" spans="1:3">
      <c r="A38" s="3" t="s">
        <v>46</v>
      </c>
    </row>
    <row r="39" spans="1:3">
      <c r="A39" s="4" t="s">
        <v>67</v>
      </c>
      <c r="B39" s="5" t="n">
        <v>11</v>
      </c>
      <c r="C39" s="5" t="n">
        <v>11</v>
      </c>
    </row>
    <row r="40" spans="1:3">
      <c r="A40" s="4" t="s">
        <v>29</v>
      </c>
    </row>
    <row r="41" spans="1:3">
      <c r="A41" s="3" t="s">
        <v>46</v>
      </c>
    </row>
    <row r="42" spans="1:3">
      <c r="A42" s="4" t="s">
        <v>67</v>
      </c>
      <c r="B42" s="6" t="n">
        <v>1</v>
      </c>
      <c r="C4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80</v>
      </c>
    </row>
    <row r="4" spans="1:2">
      <c r="A4" s="4" t="s">
        <v>238</v>
      </c>
      <c r="B4" s="4" t="s">
        <v>239</v>
      </c>
    </row>
    <row r="5" spans="1:2">
      <c r="A5" s="4" t="s">
        <v>238</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4" t="s">
        <v>69</v>
      </c>
      <c r="B2" s="6" t="n">
        <v>11889</v>
      </c>
      <c r="C2" s="6" t="n">
        <v>9340</v>
      </c>
    </row>
    <row r="3" spans="1:3">
      <c r="A3" s="4" t="s">
        <v>27</v>
      </c>
    </row>
    <row r="4" spans="1:3">
      <c r="A4" s="4" t="s">
        <v>70</v>
      </c>
      <c r="B4" s="7" t="n">
        <v>0.0001</v>
      </c>
      <c r="C4" s="7" t="n">
        <v>0.0001</v>
      </c>
    </row>
    <row r="5" spans="1:3">
      <c r="A5" s="4" t="s">
        <v>71</v>
      </c>
      <c r="B5" s="5" t="n">
        <v>400000000</v>
      </c>
      <c r="C5" s="5" t="n">
        <v>400000000</v>
      </c>
    </row>
    <row r="6" spans="1:3">
      <c r="A6" s="4" t="s">
        <v>72</v>
      </c>
      <c r="B6" s="5" t="n">
        <v>108693209</v>
      </c>
      <c r="C6" s="5" t="n">
        <v>108508997</v>
      </c>
    </row>
    <row r="7" spans="1:3">
      <c r="A7" s="4" t="s">
        <v>73</v>
      </c>
      <c r="B7" s="5" t="n">
        <v>108693209</v>
      </c>
      <c r="C7" s="5" t="n">
        <v>108508997</v>
      </c>
    </row>
    <row r="8" spans="1:3">
      <c r="A8" s="4" t="s">
        <v>29</v>
      </c>
    </row>
    <row r="9" spans="1:3">
      <c r="A9" s="4" t="s">
        <v>70</v>
      </c>
      <c r="B9" s="7" t="n">
        <v>0.0001</v>
      </c>
      <c r="C9" s="7" t="n">
        <v>0.0001</v>
      </c>
    </row>
    <row r="10" spans="1:3">
      <c r="A10" s="4" t="s">
        <v>71</v>
      </c>
      <c r="B10" s="5" t="n">
        <v>100000000</v>
      </c>
      <c r="C10" s="5" t="n">
        <v>100000000</v>
      </c>
    </row>
    <row r="11" spans="1:3">
      <c r="A11" s="4" t="s">
        <v>72</v>
      </c>
      <c r="B11" s="5" t="n">
        <v>8024419</v>
      </c>
      <c r="C11" s="5" t="n">
        <v>8024419</v>
      </c>
    </row>
    <row r="12" spans="1:3">
      <c r="A12" s="4" t="s">
        <v>73</v>
      </c>
      <c r="B12" s="5" t="n">
        <v>8024419</v>
      </c>
      <c r="C12" s="5" t="n">
        <v>802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4"/>
  </cols>
  <sheetData>
    <row r="1" spans="1:2">
      <c r="A1" s="1" t="s">
        <v>281</v>
      </c>
      <c r="B1" s="2" t="s">
        <v>2</v>
      </c>
    </row>
    <row r="2" spans="1:2">
      <c r="A2" s="4" t="s">
        <v>282</v>
      </c>
    </row>
    <row r="3" spans="1:2">
      <c r="A3" s="3" t="s">
        <v>283</v>
      </c>
    </row>
    <row r="4" spans="1:2">
      <c r="A4" s="4" t="s">
        <v>284</v>
      </c>
      <c r="B4" s="4" t="s">
        <v>285</v>
      </c>
    </row>
    <row r="5" spans="1:2">
      <c r="A5" s="4" t="s">
        <v>286</v>
      </c>
    </row>
    <row r="6" spans="1:2">
      <c r="A6" s="3" t="s">
        <v>283</v>
      </c>
    </row>
    <row r="7" spans="1:2">
      <c r="A7" s="4" t="s">
        <v>287</v>
      </c>
      <c r="B7" s="4" t="s">
        <v>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78222</v>
      </c>
      <c r="C4" s="6" t="n">
        <v>97262</v>
      </c>
    </row>
    <row r="5" spans="1:3">
      <c r="A5" s="4" t="s">
        <v>78</v>
      </c>
      <c r="B5" s="5" t="n">
        <v>255008</v>
      </c>
      <c r="C5" s="5" t="n">
        <v>134751</v>
      </c>
    </row>
    <row r="6" spans="1:3">
      <c r="A6" s="3" t="s">
        <v>79</v>
      </c>
    </row>
    <row r="7" spans="1:3">
      <c r="A7" s="4" t="s">
        <v>77</v>
      </c>
      <c r="B7" s="5" t="n">
        <v>47235</v>
      </c>
      <c r="C7" s="5" t="n">
        <v>27162</v>
      </c>
    </row>
    <row r="8" spans="1:3">
      <c r="A8" s="4" t="s">
        <v>80</v>
      </c>
      <c r="B8" s="5" t="n">
        <v>41103</v>
      </c>
      <c r="C8" s="5" t="n">
        <v>23845</v>
      </c>
    </row>
    <row r="9" spans="1:3">
      <c r="A9" s="4" t="s">
        <v>81</v>
      </c>
      <c r="B9" s="5" t="n">
        <v>104654</v>
      </c>
      <c r="C9" s="5" t="n">
        <v>50921</v>
      </c>
    </row>
    <row r="10" spans="1:3">
      <c r="A10" s="3" t="s">
        <v>82</v>
      </c>
    </row>
    <row r="11" spans="1:3">
      <c r="A11" s="4" t="s">
        <v>83</v>
      </c>
      <c r="B11" s="5" t="n">
        <v>73485</v>
      </c>
      <c r="C11" s="5" t="n">
        <v>45214</v>
      </c>
    </row>
    <row r="12" spans="1:3">
      <c r="A12" s="4" t="s">
        <v>84</v>
      </c>
      <c r="B12" s="5" t="n">
        <v>3004</v>
      </c>
      <c r="C12" s="5" t="n">
        <v>2436</v>
      </c>
    </row>
    <row r="13" spans="1:3">
      <c r="A13" s="4" t="s">
        <v>85</v>
      </c>
      <c r="B13" s="5" t="n">
        <v>2290</v>
      </c>
      <c r="C13" s="5" t="n">
        <v>0</v>
      </c>
    </row>
    <row r="14" spans="1:3">
      <c r="A14" s="4" t="s">
        <v>86</v>
      </c>
      <c r="B14" s="5" t="n">
        <v>5953</v>
      </c>
      <c r="C14" s="5" t="n">
        <v>628</v>
      </c>
    </row>
    <row r="15" spans="1:3">
      <c r="A15" s="4" t="s">
        <v>87</v>
      </c>
      <c r="B15" s="5" t="n">
        <v>-316</v>
      </c>
      <c r="C15" s="5" t="n">
        <v>1024</v>
      </c>
    </row>
    <row r="16" spans="1:3">
      <c r="A16" s="4" t="s">
        <v>88</v>
      </c>
      <c r="B16" s="5" t="n">
        <v>-951</v>
      </c>
      <c r="C16" s="5" t="n">
        <v>-2845</v>
      </c>
    </row>
    <row r="17" spans="1:3">
      <c r="A17" s="4" t="s">
        <v>89</v>
      </c>
      <c r="B17" s="5" t="n">
        <v>21189</v>
      </c>
      <c r="C17" s="5" t="n">
        <v>4464</v>
      </c>
    </row>
    <row r="18" spans="1:3">
      <c r="A18" s="4" t="s">
        <v>90</v>
      </c>
      <c r="B18" s="5" t="n">
        <v>31972</v>
      </c>
      <c r="C18" s="5" t="n">
        <v>11719</v>
      </c>
    </row>
    <row r="19" spans="1:3">
      <c r="A19" s="4" t="s">
        <v>91</v>
      </c>
      <c r="B19" s="5" t="n">
        <v>-10783</v>
      </c>
      <c r="C19" s="5" t="n">
        <v>-7255</v>
      </c>
    </row>
    <row r="20" spans="1:3">
      <c r="A20" s="4" t="s">
        <v>92</v>
      </c>
      <c r="B20" s="5" t="n">
        <v>378</v>
      </c>
      <c r="C20" s="5" t="n">
        <v>-420</v>
      </c>
    </row>
    <row r="21" spans="1:3">
      <c r="A21" s="4" t="s">
        <v>93</v>
      </c>
      <c r="B21" s="5" t="n">
        <v>-11161</v>
      </c>
      <c r="C21" s="5" t="n">
        <v>-6835</v>
      </c>
    </row>
    <row r="22" spans="1:3">
      <c r="A22" s="4" t="s">
        <v>94</v>
      </c>
      <c r="B22" s="5" t="n">
        <v>-860</v>
      </c>
      <c r="C22" s="5" t="n">
        <v>-648</v>
      </c>
    </row>
    <row r="23" spans="1:3">
      <c r="A23" s="4" t="s">
        <v>95</v>
      </c>
      <c r="B23" s="6" t="n">
        <v>-10301</v>
      </c>
      <c r="C23" s="6" t="n">
        <v>-6187</v>
      </c>
    </row>
    <row r="24" spans="1:3">
      <c r="A24" s="4" t="s">
        <v>96</v>
      </c>
      <c r="B24" s="8" t="n">
        <v>-0.09</v>
      </c>
      <c r="C24" s="8" t="n">
        <v>-0.08</v>
      </c>
    </row>
    <row r="25" spans="1:3">
      <c r="A25" s="4" t="s">
        <v>97</v>
      </c>
      <c r="B25" s="5" t="n">
        <v>108523269</v>
      </c>
      <c r="C25" s="5" t="n">
        <v>77189774</v>
      </c>
    </row>
    <row r="26" spans="1:3">
      <c r="A26" s="4" t="s">
        <v>98</v>
      </c>
    </row>
    <row r="27" spans="1:3">
      <c r="A27" s="3" t="s">
        <v>76</v>
      </c>
    </row>
    <row r="28" spans="1:3">
      <c r="A28" s="4" t="s">
        <v>78</v>
      </c>
      <c r="B28" s="6" t="n">
        <v>50281</v>
      </c>
      <c r="C28" s="6" t="n">
        <v>26250</v>
      </c>
    </row>
    <row r="29" spans="1:3">
      <c r="A29" s="3" t="s">
        <v>79</v>
      </c>
    </row>
    <row r="30" spans="1:3">
      <c r="A30" s="4" t="s">
        <v>98</v>
      </c>
      <c r="B30" s="5" t="n">
        <v>43343</v>
      </c>
      <c r="C30" s="5" t="n">
        <v>25521</v>
      </c>
    </row>
    <row r="31" spans="1:3">
      <c r="A31" s="4" t="s">
        <v>99</v>
      </c>
    </row>
    <row r="32" spans="1:3">
      <c r="A32" s="3" t="s">
        <v>76</v>
      </c>
    </row>
    <row r="33" spans="1:3">
      <c r="A33" s="4" t="s">
        <v>78</v>
      </c>
      <c r="B33" s="5" t="n">
        <v>14904</v>
      </c>
      <c r="C33" s="5" t="n">
        <v>7428</v>
      </c>
    </row>
    <row r="34" spans="1:3">
      <c r="A34" s="3" t="s">
        <v>79</v>
      </c>
    </row>
    <row r="35" spans="1:3">
      <c r="A35" s="4" t="s">
        <v>100</v>
      </c>
      <c r="B35" s="5" t="n">
        <v>10878</v>
      </c>
      <c r="C35" s="5" t="n">
        <v>4987</v>
      </c>
    </row>
    <row r="36" spans="1:3">
      <c r="A36" s="4" t="s">
        <v>101</v>
      </c>
    </row>
    <row r="37" spans="1:3">
      <c r="A37" s="3" t="s">
        <v>76</v>
      </c>
    </row>
    <row r="38" spans="1:3">
      <c r="A38" s="4" t="s">
        <v>78</v>
      </c>
      <c r="B38" s="5" t="n">
        <v>11601</v>
      </c>
      <c r="C38" s="5" t="n">
        <v>3811</v>
      </c>
    </row>
    <row r="39" spans="1:3">
      <c r="A39" s="3" t="s">
        <v>79</v>
      </c>
    </row>
    <row r="40" spans="1:3">
      <c r="A40" s="4" t="s">
        <v>100</v>
      </c>
      <c r="B40" s="6" t="n">
        <v>7795</v>
      </c>
      <c r="C40" s="6" t="n">
        <v>2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6"/>
    <col customWidth="1" max="10" min="10" width="16"/>
  </cols>
  <sheetData>
    <row r="1" spans="1:10">
      <c r="A1" s="1" t="s">
        <v>289</v>
      </c>
      <c r="B1" s="2" t="s">
        <v>290</v>
      </c>
      <c r="C1" s="2" t="s">
        <v>291</v>
      </c>
      <c r="D1" s="2" t="s">
        <v>292</v>
      </c>
      <c r="E1" s="2" t="s">
        <v>2</v>
      </c>
      <c r="F1" s="2" t="s">
        <v>31</v>
      </c>
      <c r="G1" s="2" t="s">
        <v>75</v>
      </c>
      <c r="H1" s="2" t="s">
        <v>31</v>
      </c>
      <c r="I1" s="2" t="s">
        <v>293</v>
      </c>
      <c r="J1" s="2" t="s">
        <v>294</v>
      </c>
    </row>
    <row r="2" spans="1:10">
      <c r="A2" s="3" t="s">
        <v>295</v>
      </c>
    </row>
    <row r="3" spans="1:10">
      <c r="A3" s="4" t="s">
        <v>296</v>
      </c>
      <c r="E3" s="6" t="n">
        <v>0</v>
      </c>
      <c r="H3" s="6" t="n">
        <v>218839000</v>
      </c>
    </row>
    <row r="4" spans="1:10">
      <c r="A4" s="4" t="s">
        <v>297</v>
      </c>
      <c r="E4" s="5" t="n">
        <v>0</v>
      </c>
      <c r="G4" s="6" t="n">
        <v>24006000</v>
      </c>
    </row>
    <row r="5" spans="1:10">
      <c r="A5" s="4" t="s">
        <v>298</v>
      </c>
      <c r="B5" s="8" t="n">
        <v>15.78</v>
      </c>
    </row>
    <row r="6" spans="1:10">
      <c r="A6" s="4" t="s">
        <v>299</v>
      </c>
      <c r="E6" s="5" t="n">
        <v>10138000</v>
      </c>
      <c r="G6" s="5" t="n">
        <v>2630000</v>
      </c>
    </row>
    <row r="7" spans="1:10">
      <c r="A7" s="4" t="s">
        <v>85</v>
      </c>
      <c r="E7" s="5" t="n">
        <v>2290000</v>
      </c>
      <c r="G7" s="5" t="n">
        <v>0</v>
      </c>
    </row>
    <row r="8" spans="1:10">
      <c r="A8" s="4" t="s">
        <v>300</v>
      </c>
    </row>
    <row r="9" spans="1:10">
      <c r="A9" s="3" t="s">
        <v>295</v>
      </c>
    </row>
    <row r="10" spans="1:10">
      <c r="A10" s="4" t="s">
        <v>301</v>
      </c>
      <c r="D10" s="6" t="n">
        <v>24000000</v>
      </c>
    </row>
    <row r="11" spans="1:10">
      <c r="A11" s="4" t="s">
        <v>296</v>
      </c>
      <c r="F11" s="6" t="n">
        <v>3100000</v>
      </c>
    </row>
    <row r="12" spans="1:10">
      <c r="A12" s="4" t="s">
        <v>302</v>
      </c>
    </row>
    <row r="13" spans="1:10">
      <c r="A13" s="3" t="s">
        <v>295</v>
      </c>
    </row>
    <row r="14" spans="1:10">
      <c r="A14" s="4" t="s">
        <v>301</v>
      </c>
      <c r="B14" s="6" t="n">
        <v>1200000000</v>
      </c>
    </row>
    <row r="15" spans="1:10">
      <c r="A15" s="4" t="s">
        <v>297</v>
      </c>
      <c r="B15" s="5" t="n">
        <v>1100000000</v>
      </c>
    </row>
    <row r="16" spans="1:10">
      <c r="A16" s="4" t="s">
        <v>303</v>
      </c>
      <c r="B16" s="6" t="n">
        <v>4700000</v>
      </c>
    </row>
    <row r="17" spans="1:10">
      <c r="A17" s="4" t="s">
        <v>304</v>
      </c>
      <c r="B17" s="4" t="s">
        <v>305</v>
      </c>
    </row>
    <row r="18" spans="1:10">
      <c r="A18" s="4" t="s">
        <v>299</v>
      </c>
      <c r="E18" s="5" t="n">
        <v>10100000</v>
      </c>
    </row>
    <row r="19" spans="1:10">
      <c r="A19" s="4" t="s">
        <v>306</v>
      </c>
    </row>
    <row r="20" spans="1:10">
      <c r="A20" s="3" t="s">
        <v>295</v>
      </c>
    </row>
    <row r="21" spans="1:10">
      <c r="A21" s="4" t="s">
        <v>299</v>
      </c>
      <c r="G21" s="6" t="n">
        <v>2600000</v>
      </c>
    </row>
    <row r="22" spans="1:10">
      <c r="A22" s="4" t="s">
        <v>307</v>
      </c>
    </row>
    <row r="23" spans="1:10">
      <c r="A23" s="3" t="s">
        <v>295</v>
      </c>
    </row>
    <row r="24" spans="1:10">
      <c r="A24" s="4" t="s">
        <v>308</v>
      </c>
      <c r="B24" s="8" t="n">
        <v>14.83</v>
      </c>
    </row>
    <row r="25" spans="1:10">
      <c r="A25" s="4" t="s">
        <v>309</v>
      </c>
    </row>
    <row r="26" spans="1:10">
      <c r="A26" s="3" t="s">
        <v>295</v>
      </c>
    </row>
    <row r="27" spans="1:10">
      <c r="A27" s="4" t="s">
        <v>308</v>
      </c>
      <c r="B27" s="9" t="n">
        <v>5.23</v>
      </c>
    </row>
    <row r="28" spans="1:10">
      <c r="A28" s="4" t="s">
        <v>310</v>
      </c>
    </row>
    <row r="29" spans="1:10">
      <c r="A29" s="3" t="s">
        <v>295</v>
      </c>
    </row>
    <row r="30" spans="1:10">
      <c r="A30" s="4" t="s">
        <v>311</v>
      </c>
      <c r="B30" s="8" t="n">
        <v>15.5</v>
      </c>
    </row>
    <row r="31" spans="1:10">
      <c r="A31" s="4" t="s">
        <v>312</v>
      </c>
    </row>
    <row r="32" spans="1:10">
      <c r="A32" s="3" t="s">
        <v>295</v>
      </c>
    </row>
    <row r="33" spans="1:10">
      <c r="A33" s="4" t="s">
        <v>313</v>
      </c>
      <c r="B33" s="5" t="n">
        <v>6458229</v>
      </c>
    </row>
    <row r="34" spans="1:10">
      <c r="A34" s="4" t="s">
        <v>314</v>
      </c>
      <c r="B34" s="6" t="n">
        <v>95800000</v>
      </c>
    </row>
    <row r="35" spans="1:10">
      <c r="A35" s="4" t="s">
        <v>315</v>
      </c>
    </row>
    <row r="36" spans="1:10">
      <c r="A36" s="3" t="s">
        <v>295</v>
      </c>
    </row>
    <row r="37" spans="1:10">
      <c r="A37" s="4" t="s">
        <v>313</v>
      </c>
      <c r="B37" s="5" t="n">
        <v>10000000</v>
      </c>
    </row>
    <row r="38" spans="1:10">
      <c r="A38" s="4" t="s">
        <v>314</v>
      </c>
      <c r="B38" s="6" t="n">
        <v>52300000</v>
      </c>
    </row>
    <row r="39" spans="1:10">
      <c r="A39" s="4" t="s">
        <v>316</v>
      </c>
    </row>
    <row r="40" spans="1:10">
      <c r="A40" s="3" t="s">
        <v>295</v>
      </c>
    </row>
    <row r="41" spans="1:10">
      <c r="A41" s="4" t="s">
        <v>317</v>
      </c>
      <c r="C41" s="5" t="n">
        <v>9200000</v>
      </c>
    </row>
    <row r="42" spans="1:10">
      <c r="A42" s="4" t="s">
        <v>318</v>
      </c>
    </row>
    <row r="43" spans="1:10">
      <c r="A43" s="3" t="s">
        <v>295</v>
      </c>
    </row>
    <row r="44" spans="1:10">
      <c r="A44" s="4" t="s">
        <v>319</v>
      </c>
      <c r="I44" s="6" t="n">
        <v>300000000</v>
      </c>
    </row>
    <row r="45" spans="1:10">
      <c r="A45" s="4" t="s">
        <v>320</v>
      </c>
    </row>
    <row r="46" spans="1:10">
      <c r="A46" s="3" t="s">
        <v>295</v>
      </c>
    </row>
    <row r="47" spans="1:10">
      <c r="A47" s="4" t="s">
        <v>319</v>
      </c>
      <c r="J47" s="6" t="n">
        <v>200000000</v>
      </c>
    </row>
    <row r="48" spans="1:10">
      <c r="A48" s="4" t="s">
        <v>321</v>
      </c>
    </row>
    <row r="49" spans="1:10">
      <c r="A49" s="3" t="s">
        <v>295</v>
      </c>
    </row>
    <row r="50" spans="1:10">
      <c r="A50" s="4" t="s">
        <v>322</v>
      </c>
      <c r="E50" s="5" t="n">
        <v>18200000</v>
      </c>
    </row>
    <row r="51" spans="1:10">
      <c r="A51" s="4" t="s">
        <v>85</v>
      </c>
      <c r="E51" s="5" t="n">
        <v>2300000</v>
      </c>
    </row>
    <row r="52" spans="1:10">
      <c r="A52" s="4" t="s">
        <v>323</v>
      </c>
      <c r="E52" s="6" t="n">
        <v>21000000</v>
      </c>
      <c r="F52" s="6" t="n">
        <v>2800000</v>
      </c>
      <c r="H52" s="6" t="n">
        <v>2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324</v>
      </c>
      <c r="B1" s="2" t="s">
        <v>290</v>
      </c>
    </row>
    <row r="2" spans="1:2">
      <c r="A2" s="4" t="s">
        <v>325</v>
      </c>
    </row>
    <row r="3" spans="1:2">
      <c r="A3" s="3" t="s">
        <v>295</v>
      </c>
    </row>
    <row r="4" spans="1:2">
      <c r="A4" s="4" t="s">
        <v>326</v>
      </c>
      <c r="B4" s="10" t="n">
        <v>0.286</v>
      </c>
    </row>
    <row r="5" spans="1:2">
      <c r="A5" s="4" t="s">
        <v>327</v>
      </c>
      <c r="B5" s="10" t="n">
        <v>0.35</v>
      </c>
    </row>
    <row r="6" spans="1:2">
      <c r="A6" s="4" t="s">
        <v>328</v>
      </c>
    </row>
    <row r="7" spans="1:2">
      <c r="A7" s="3" t="s">
        <v>295</v>
      </c>
    </row>
    <row r="8" spans="1:2">
      <c r="A8" s="4" t="s">
        <v>326</v>
      </c>
      <c r="B8" s="10" t="n">
        <v>0.022</v>
      </c>
    </row>
    <row r="9" spans="1:2">
      <c r="A9" s="4" t="s">
        <v>327</v>
      </c>
      <c r="B9" s="10" t="n">
        <v>0.027</v>
      </c>
    </row>
    <row r="10" spans="1:2">
      <c r="A10" s="4" t="s">
        <v>329</v>
      </c>
    </row>
    <row r="11" spans="1:2">
      <c r="A11" s="3" t="s">
        <v>295</v>
      </c>
    </row>
    <row r="12" spans="1:2">
      <c r="A12" s="4" t="s">
        <v>326</v>
      </c>
      <c r="B12" s="5" t="n">
        <v>0</v>
      </c>
    </row>
    <row r="13" spans="1:2">
      <c r="A13" s="4" t="s">
        <v>327</v>
      </c>
      <c r="B13" s="5" t="n">
        <v>0</v>
      </c>
    </row>
    <row r="14" spans="1:2">
      <c r="A14" s="4" t="s">
        <v>330</v>
      </c>
    </row>
    <row r="15" spans="1:2">
      <c r="A15" s="3" t="s">
        <v>295</v>
      </c>
    </row>
    <row r="16" spans="1:2">
      <c r="A16" s="4" t="s">
        <v>326</v>
      </c>
      <c r="B16" s="11" t="n">
        <v>0.5</v>
      </c>
    </row>
    <row r="17" spans="1:2">
      <c r="A17" s="4" t="s">
        <v>327</v>
      </c>
      <c r="B17" s="11"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1</v>
      </c>
      <c r="B1" s="2" t="s">
        <v>290</v>
      </c>
      <c r="C1" s="2" t="s">
        <v>2</v>
      </c>
      <c r="D1" s="2" t="s">
        <v>2</v>
      </c>
      <c r="E1" s="2" t="s">
        <v>31</v>
      </c>
      <c r="F1" s="2" t="s">
        <v>332</v>
      </c>
    </row>
    <row r="2" spans="1:6">
      <c r="A2" s="3" t="s">
        <v>295</v>
      </c>
    </row>
    <row r="3" spans="1:6">
      <c r="A3" s="4" t="s">
        <v>333</v>
      </c>
      <c r="C3" s="6" t="n">
        <v>242984</v>
      </c>
      <c r="D3" s="6" t="n">
        <v>242984</v>
      </c>
      <c r="E3" s="6" t="n">
        <v>247017</v>
      </c>
      <c r="F3" s="6" t="n">
        <v>28609</v>
      </c>
    </row>
    <row r="4" spans="1:6">
      <c r="A4" s="4" t="s">
        <v>296</v>
      </c>
      <c r="C4" s="5" t="n">
        <v>0</v>
      </c>
      <c r="E4" s="5" t="n">
        <v>218839</v>
      </c>
    </row>
    <row r="5" spans="1:6">
      <c r="A5" s="4" t="s">
        <v>302</v>
      </c>
    </row>
    <row r="6" spans="1:6">
      <c r="A6" s="3" t="s">
        <v>295</v>
      </c>
    </row>
    <row r="7" spans="1:6">
      <c r="A7" s="4" t="s">
        <v>334</v>
      </c>
      <c r="B7" s="6" t="n">
        <v>81320</v>
      </c>
      <c r="C7" s="5" t="n">
        <v>80599</v>
      </c>
      <c r="D7" s="5" t="n">
        <v>80599</v>
      </c>
    </row>
    <row r="8" spans="1:6">
      <c r="A8" s="4" t="s">
        <v>335</v>
      </c>
      <c r="D8" s="5" t="n">
        <v>-721</v>
      </c>
    </row>
    <row r="9" spans="1:6">
      <c r="A9" s="4" t="s">
        <v>36</v>
      </c>
      <c r="B9" s="5" t="n">
        <v>4757</v>
      </c>
      <c r="C9" s="5" t="n">
        <v>17648</v>
      </c>
      <c r="D9" s="5" t="n">
        <v>17648</v>
      </c>
    </row>
    <row r="10" spans="1:6">
      <c r="A10" s="4" t="s">
        <v>336</v>
      </c>
      <c r="D10" s="5" t="n">
        <v>306</v>
      </c>
    </row>
    <row r="11" spans="1:6">
      <c r="A11" s="4" t="s">
        <v>35</v>
      </c>
      <c r="B11" s="5" t="n">
        <v>17342</v>
      </c>
      <c r="C11" s="5" t="n">
        <v>4757</v>
      </c>
      <c r="D11" s="5" t="n">
        <v>4757</v>
      </c>
    </row>
    <row r="12" spans="1:6">
      <c r="A12" s="4" t="s">
        <v>337</v>
      </c>
      <c r="D12" s="5" t="n">
        <v>0</v>
      </c>
    </row>
    <row r="13" spans="1:6">
      <c r="A13" s="4" t="s">
        <v>338</v>
      </c>
      <c r="B13" s="5" t="n">
        <v>853986</v>
      </c>
      <c r="C13" s="5" t="n">
        <v>854264</v>
      </c>
      <c r="D13" s="5" t="n">
        <v>854264</v>
      </c>
    </row>
    <row r="14" spans="1:6">
      <c r="A14" s="4" t="s">
        <v>339</v>
      </c>
      <c r="D14" s="5" t="n">
        <v>278</v>
      </c>
    </row>
    <row r="15" spans="1:6">
      <c r="A15" s="4" t="s">
        <v>340</v>
      </c>
      <c r="B15" s="5" t="n">
        <v>110413</v>
      </c>
      <c r="C15" s="5" t="n">
        <v>115172</v>
      </c>
      <c r="D15" s="5" t="n">
        <v>115172</v>
      </c>
    </row>
    <row r="16" spans="1:6">
      <c r="A16" s="4" t="s">
        <v>341</v>
      </c>
      <c r="D16" s="5" t="n">
        <v>4759</v>
      </c>
    </row>
    <row r="17" spans="1:6">
      <c r="A17" s="4" t="s">
        <v>342</v>
      </c>
      <c r="C17" s="5" t="n">
        <v>1855</v>
      </c>
      <c r="D17" s="5" t="n">
        <v>1855</v>
      </c>
    </row>
    <row r="18" spans="1:6">
      <c r="A18" s="4" t="s">
        <v>343</v>
      </c>
      <c r="D18" s="5" t="n">
        <v>0</v>
      </c>
    </row>
    <row r="19" spans="1:6">
      <c r="A19" s="4" t="s">
        <v>344</v>
      </c>
      <c r="B19" s="5" t="n">
        <v>1076649</v>
      </c>
      <c r="C19" s="5" t="n">
        <v>1081271</v>
      </c>
      <c r="D19" s="5" t="n">
        <v>1081271</v>
      </c>
    </row>
    <row r="20" spans="1:6">
      <c r="A20" s="4" t="s">
        <v>345</v>
      </c>
      <c r="D20" s="5" t="n">
        <v>4622</v>
      </c>
    </row>
    <row r="21" spans="1:6">
      <c r="A21" s="4" t="s">
        <v>48</v>
      </c>
      <c r="B21" s="5" t="n">
        <v>31551</v>
      </c>
      <c r="C21" s="5" t="n">
        <v>31144</v>
      </c>
      <c r="D21" s="5" t="n">
        <v>31144</v>
      </c>
    </row>
    <row r="22" spans="1:6">
      <c r="A22" s="4" t="s">
        <v>346</v>
      </c>
      <c r="D22" s="5" t="n">
        <v>-407</v>
      </c>
    </row>
    <row r="23" spans="1:6">
      <c r="A23" s="4" t="s">
        <v>47</v>
      </c>
      <c r="B23" s="5" t="n">
        <v>37678</v>
      </c>
      <c r="C23" s="5" t="n">
        <v>37979</v>
      </c>
      <c r="D23" s="5" t="n">
        <v>37979</v>
      </c>
    </row>
    <row r="24" spans="1:6">
      <c r="A24" s="4" t="s">
        <v>347</v>
      </c>
      <c r="D24" s="5" t="n">
        <v>301</v>
      </c>
    </row>
    <row r="25" spans="1:6">
      <c r="A25" s="4" t="s">
        <v>50</v>
      </c>
      <c r="B25" s="5" t="n">
        <v>15938</v>
      </c>
      <c r="C25" s="5" t="n">
        <v>15938</v>
      </c>
      <c r="D25" s="5" t="n">
        <v>15938</v>
      </c>
    </row>
    <row r="26" spans="1:6">
      <c r="A26" s="4" t="s">
        <v>348</v>
      </c>
      <c r="D26" s="5" t="n">
        <v>0</v>
      </c>
    </row>
    <row r="27" spans="1:6">
      <c r="A27" s="4" t="s">
        <v>349</v>
      </c>
      <c r="B27" s="5" t="n">
        <v>85167</v>
      </c>
      <c r="C27" s="5" t="n">
        <v>85061</v>
      </c>
      <c r="D27" s="5" t="n">
        <v>85061</v>
      </c>
    </row>
    <row r="28" spans="1:6">
      <c r="A28" s="4" t="s">
        <v>350</v>
      </c>
      <c r="D28" s="5" t="n">
        <v>-106</v>
      </c>
    </row>
    <row r="29" spans="1:6">
      <c r="A29" s="4" t="s">
        <v>333</v>
      </c>
      <c r="B29" s="5" t="n">
        <v>215764</v>
      </c>
      <c r="C29" s="5" t="n">
        <v>211036</v>
      </c>
      <c r="D29" s="5" t="n">
        <v>211036</v>
      </c>
    </row>
    <row r="30" spans="1:6">
      <c r="A30" s="4" t="s">
        <v>351</v>
      </c>
      <c r="D30" s="5" t="n">
        <v>-4728</v>
      </c>
    </row>
    <row r="31" spans="1:6">
      <c r="A31" s="4" t="s">
        <v>352</v>
      </c>
      <c r="B31" s="5" t="n">
        <v>80600</v>
      </c>
    </row>
    <row r="32" spans="1:6">
      <c r="A32" s="4" t="s">
        <v>353</v>
      </c>
      <c r="B32" s="5" t="n">
        <v>86100</v>
      </c>
    </row>
    <row r="33" spans="1:6">
      <c r="A33" s="4" t="s">
        <v>354</v>
      </c>
      <c r="B33" s="5" t="n">
        <v>5500</v>
      </c>
    </row>
    <row r="34" spans="1:6">
      <c r="A34" s="4" t="s">
        <v>355</v>
      </c>
    </row>
    <row r="35" spans="1:6">
      <c r="A35" s="3" t="s">
        <v>295</v>
      </c>
    </row>
    <row r="36" spans="1:6">
      <c r="A36" s="4" t="s">
        <v>356</v>
      </c>
      <c r="B36" s="5" t="n">
        <v>3000</v>
      </c>
      <c r="C36" s="6" t="n">
        <v>3000</v>
      </c>
      <c r="D36" s="5" t="n">
        <v>3000</v>
      </c>
    </row>
    <row r="37" spans="1:6">
      <c r="A37" s="4" t="s">
        <v>357</v>
      </c>
      <c r="D37" s="5" t="n">
        <v>0</v>
      </c>
    </row>
    <row r="38" spans="1:6">
      <c r="A38" s="4" t="s">
        <v>342</v>
      </c>
      <c r="B38" s="6" t="n">
        <v>1855</v>
      </c>
    </row>
    <row r="39" spans="1:6">
      <c r="A39" s="4" t="s">
        <v>358</v>
      </c>
      <c r="B39" s="4" t="s">
        <v>359</v>
      </c>
      <c r="C39" s="4" t="s">
        <v>359</v>
      </c>
    </row>
    <row r="40" spans="1:6">
      <c r="A40" s="4" t="s">
        <v>360</v>
      </c>
    </row>
    <row r="41" spans="1:6">
      <c r="A41" s="3" t="s">
        <v>295</v>
      </c>
    </row>
    <row r="42" spans="1:6">
      <c r="A42" s="4" t="s">
        <v>356</v>
      </c>
      <c r="B42" s="6" t="n">
        <v>3976</v>
      </c>
      <c r="C42" s="6" t="n">
        <v>3976</v>
      </c>
      <c r="D42" s="5" t="n">
        <v>3976</v>
      </c>
    </row>
    <row r="43" spans="1:6">
      <c r="A43" s="4" t="s">
        <v>357</v>
      </c>
      <c r="D43" s="5" t="n">
        <v>0</v>
      </c>
    </row>
    <row r="44" spans="1:6">
      <c r="A44" s="4" t="s">
        <v>358</v>
      </c>
      <c r="B44" s="4" t="s">
        <v>361</v>
      </c>
      <c r="C44" s="4" t="s">
        <v>361</v>
      </c>
    </row>
    <row r="45" spans="1:6">
      <c r="A45" s="4" t="s">
        <v>362</v>
      </c>
    </row>
    <row r="46" spans="1:6">
      <c r="A46" s="3" t="s">
        <v>295</v>
      </c>
    </row>
    <row r="47" spans="1:6">
      <c r="A47" s="4" t="s">
        <v>333</v>
      </c>
      <c r="C47" s="6" t="n">
        <v>208768</v>
      </c>
      <c r="D47" s="5" t="n">
        <v>208768</v>
      </c>
      <c r="E47" s="5" t="n">
        <v>213264</v>
      </c>
      <c r="F47" s="5" t="n">
        <v>28609</v>
      </c>
    </row>
    <row r="48" spans="1:6">
      <c r="A48" s="4" t="s">
        <v>296</v>
      </c>
      <c r="B48" s="6" t="n">
        <v>176100</v>
      </c>
      <c r="C48" s="5" t="n">
        <v>0</v>
      </c>
      <c r="E48" s="5" t="n">
        <v>183711</v>
      </c>
    </row>
    <row r="49" spans="1:6">
      <c r="A49" s="4" t="s">
        <v>363</v>
      </c>
    </row>
    <row r="50" spans="1:6">
      <c r="A50" s="3" t="s">
        <v>295</v>
      </c>
    </row>
    <row r="51" spans="1:6">
      <c r="A51" s="4" t="s">
        <v>296</v>
      </c>
      <c r="B51" s="5" t="n">
        <v>176100</v>
      </c>
    </row>
    <row r="52" spans="1:6">
      <c r="A52" s="4" t="s">
        <v>364</v>
      </c>
    </row>
    <row r="53" spans="1:6">
      <c r="A53" s="3" t="s">
        <v>295</v>
      </c>
    </row>
    <row r="54" spans="1:6">
      <c r="A54" s="4" t="s">
        <v>333</v>
      </c>
      <c r="C54" s="5" t="n">
        <v>34216</v>
      </c>
      <c r="D54" s="6" t="n">
        <v>34216</v>
      </c>
      <c r="E54" s="5" t="n">
        <v>33753</v>
      </c>
      <c r="F54" s="6" t="n">
        <v>0</v>
      </c>
    </row>
    <row r="55" spans="1:6">
      <c r="A55" s="4" t="s">
        <v>296</v>
      </c>
      <c r="B55" s="5" t="n">
        <v>34900</v>
      </c>
      <c r="C55" s="6" t="n">
        <v>0</v>
      </c>
      <c r="E55" s="6" t="n">
        <v>35128</v>
      </c>
    </row>
    <row r="56" spans="1:6">
      <c r="A56" s="4" t="s">
        <v>365</v>
      </c>
    </row>
    <row r="57" spans="1:6">
      <c r="A57" s="3" t="s">
        <v>295</v>
      </c>
    </row>
    <row r="58" spans="1:6">
      <c r="A58" s="4" t="s">
        <v>296</v>
      </c>
      <c r="B58" s="6" t="n">
        <v>34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290</v>
      </c>
      <c r="C1" s="2" t="s">
        <v>2</v>
      </c>
      <c r="D1" s="2" t="s">
        <v>75</v>
      </c>
    </row>
    <row r="2" spans="1:4">
      <c r="A2" s="3" t="s">
        <v>295</v>
      </c>
    </row>
    <row r="3" spans="1:4">
      <c r="A3" s="4" t="s">
        <v>367</v>
      </c>
      <c r="C3" s="6" t="n">
        <v>255008000</v>
      </c>
      <c r="D3" s="6" t="n">
        <v>134751000</v>
      </c>
    </row>
    <row r="4" spans="1:4">
      <c r="A4" s="4" t="s">
        <v>368</v>
      </c>
      <c r="C4" s="5" t="n">
        <v>-10783000</v>
      </c>
      <c r="D4" s="5" t="n">
        <v>-7255000</v>
      </c>
    </row>
    <row r="5" spans="1:4">
      <c r="A5" s="4" t="s">
        <v>86</v>
      </c>
      <c r="C5" s="5" t="n">
        <v>5953000</v>
      </c>
      <c r="D5" s="5" t="n">
        <v>628000</v>
      </c>
    </row>
    <row r="6" spans="1:4">
      <c r="A6" s="4" t="s">
        <v>369</v>
      </c>
      <c r="C6" s="6" t="n">
        <v>10138000</v>
      </c>
      <c r="D6" s="5" t="n">
        <v>2630000</v>
      </c>
    </row>
    <row r="7" spans="1:4">
      <c r="A7" s="4" t="s">
        <v>370</v>
      </c>
    </row>
    <row r="8" spans="1:4">
      <c r="A8" s="3" t="s">
        <v>295</v>
      </c>
    </row>
    <row r="9" spans="1:4">
      <c r="A9" s="4" t="s">
        <v>319</v>
      </c>
      <c r="B9" s="6" t="n">
        <v>300000000</v>
      </c>
    </row>
    <row r="10" spans="1:4">
      <c r="A10" s="4" t="s">
        <v>371</v>
      </c>
    </row>
    <row r="11" spans="1:4">
      <c r="A11" s="3" t="s">
        <v>295</v>
      </c>
    </row>
    <row r="12" spans="1:4">
      <c r="A12" s="4" t="s">
        <v>319</v>
      </c>
      <c r="B12" s="5" t="n">
        <v>200000000</v>
      </c>
    </row>
    <row r="13" spans="1:4">
      <c r="A13" s="4" t="s">
        <v>372</v>
      </c>
    </row>
    <row r="14" spans="1:4">
      <c r="A14" s="3" t="s">
        <v>295</v>
      </c>
    </row>
    <row r="15" spans="1:4">
      <c r="A15" s="4" t="s">
        <v>373</v>
      </c>
      <c r="B15" s="6" t="n">
        <v>419000000</v>
      </c>
    </row>
    <row r="16" spans="1:4">
      <c r="A16" s="4" t="s">
        <v>374</v>
      </c>
      <c r="C16" s="4" t="s">
        <v>375</v>
      </c>
    </row>
    <row r="17" spans="1:4">
      <c r="A17" s="4" t="s">
        <v>302</v>
      </c>
    </row>
    <row r="18" spans="1:4">
      <c r="A18" s="3" t="s">
        <v>295</v>
      </c>
    </row>
    <row r="19" spans="1:4">
      <c r="A19" s="4" t="s">
        <v>376</v>
      </c>
      <c r="D19" s="5" t="n">
        <v>244098000</v>
      </c>
    </row>
    <row r="20" spans="1:4">
      <c r="A20" s="4" t="s">
        <v>368</v>
      </c>
      <c r="D20" s="5" t="n">
        <v>-18426000</v>
      </c>
    </row>
    <row r="21" spans="1:4">
      <c r="A21" s="4" t="s">
        <v>377</v>
      </c>
      <c r="D21" s="5" t="n">
        <v>-6523000</v>
      </c>
    </row>
    <row r="22" spans="1:4">
      <c r="A22" s="4" t="s">
        <v>378</v>
      </c>
      <c r="D22" s="5" t="n">
        <v>-1069000</v>
      </c>
    </row>
    <row r="23" spans="1:4">
      <c r="A23" s="4" t="s">
        <v>379</v>
      </c>
      <c r="D23" s="5" t="n">
        <v>-17357000</v>
      </c>
    </row>
    <row r="24" spans="1:4">
      <c r="A24" s="4" t="s">
        <v>374</v>
      </c>
      <c r="C24" s="4" t="s">
        <v>380</v>
      </c>
    </row>
    <row r="25" spans="1:4">
      <c r="A25" s="4" t="s">
        <v>369</v>
      </c>
      <c r="C25" s="6" t="n">
        <v>10100000</v>
      </c>
    </row>
    <row r="26" spans="1:4">
      <c r="A26" s="4" t="s">
        <v>381</v>
      </c>
    </row>
    <row r="27" spans="1:4">
      <c r="A27" s="3" t="s">
        <v>295</v>
      </c>
    </row>
    <row r="28" spans="1:4">
      <c r="A28" s="4" t="s">
        <v>368</v>
      </c>
      <c r="D28" s="5" t="n">
        <v>-3001000</v>
      </c>
    </row>
    <row r="29" spans="1:4">
      <c r="A29" s="4" t="s">
        <v>382</v>
      </c>
    </row>
    <row r="30" spans="1:4">
      <c r="A30" s="3" t="s">
        <v>295</v>
      </c>
    </row>
    <row r="31" spans="1:4">
      <c r="A31" s="4" t="s">
        <v>368</v>
      </c>
      <c r="D31" s="5" t="n">
        <v>-250000</v>
      </c>
    </row>
    <row r="32" spans="1:4">
      <c r="A32" s="4" t="s">
        <v>383</v>
      </c>
    </row>
    <row r="33" spans="1:4">
      <c r="A33" s="3" t="s">
        <v>295</v>
      </c>
    </row>
    <row r="34" spans="1:4">
      <c r="A34" s="4" t="s">
        <v>368</v>
      </c>
      <c r="D34" s="5" t="n">
        <v>-16425000</v>
      </c>
    </row>
    <row r="35" spans="1:4">
      <c r="A35" s="4" t="s">
        <v>384</v>
      </c>
    </row>
    <row r="36" spans="1:4">
      <c r="A36" s="3" t="s">
        <v>295</v>
      </c>
    </row>
    <row r="37" spans="1:4">
      <c r="A37" s="4" t="s">
        <v>368</v>
      </c>
      <c r="D37" s="5" t="n">
        <v>7773000</v>
      </c>
    </row>
    <row r="38" spans="1:4">
      <c r="A38" s="4" t="s">
        <v>302</v>
      </c>
    </row>
    <row r="39" spans="1:4">
      <c r="A39" s="3" t="s">
        <v>295</v>
      </c>
    </row>
    <row r="40" spans="1:4">
      <c r="A40" s="4" t="s">
        <v>367</v>
      </c>
      <c r="D40" s="5" t="n">
        <v>109347000</v>
      </c>
    </row>
    <row r="41" spans="1:4">
      <c r="A41" s="4" t="s">
        <v>368</v>
      </c>
      <c r="D41" s="6" t="n">
        <v>73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85</v>
      </c>
      <c r="B1" s="2" t="s">
        <v>1</v>
      </c>
    </row>
    <row r="2" spans="1:4">
      <c r="B2" s="2" t="s">
        <v>2</v>
      </c>
      <c r="C2" s="2" t="s">
        <v>75</v>
      </c>
      <c r="D2" s="2" t="s">
        <v>386</v>
      </c>
    </row>
    <row r="3" spans="1:4">
      <c r="A3" s="3" t="s">
        <v>387</v>
      </c>
    </row>
    <row r="4" spans="1:4">
      <c r="A4" s="4" t="s">
        <v>388</v>
      </c>
      <c r="B4" s="6" t="n">
        <v>2926</v>
      </c>
      <c r="C4" s="6" t="n">
        <v>1633</v>
      </c>
    </row>
    <row r="5" spans="1:4">
      <c r="A5" s="4" t="s">
        <v>389</v>
      </c>
      <c r="B5" s="5" t="n">
        <v>38000</v>
      </c>
      <c r="D5" s="6" t="n">
        <v>32100</v>
      </c>
    </row>
    <row r="6" spans="1:4">
      <c r="A6" s="4" t="s">
        <v>390</v>
      </c>
      <c r="B6" s="6" t="n">
        <v>5700</v>
      </c>
    </row>
    <row r="7" spans="1:4">
      <c r="A7" s="4" t="s">
        <v>391</v>
      </c>
    </row>
    <row r="8" spans="1:4">
      <c r="A8" s="3" t="s">
        <v>387</v>
      </c>
    </row>
    <row r="9" spans="1:4">
      <c r="A9" s="4" t="s">
        <v>392</v>
      </c>
      <c r="B9" s="4" t="s">
        <v>393</v>
      </c>
    </row>
    <row r="10" spans="1:4">
      <c r="A10" s="4" t="s">
        <v>394</v>
      </c>
    </row>
    <row r="11" spans="1:4">
      <c r="A11" s="3" t="s">
        <v>387</v>
      </c>
    </row>
    <row r="12" spans="1:4">
      <c r="A12" s="4" t="s">
        <v>392</v>
      </c>
      <c r="B12" s="4" t="s">
        <v>395</v>
      </c>
    </row>
    <row r="13" spans="1:4">
      <c r="A13" s="4" t="s">
        <v>396</v>
      </c>
    </row>
    <row r="14" spans="1:4">
      <c r="A14" s="3" t="s">
        <v>387</v>
      </c>
    </row>
    <row r="15" spans="1:4">
      <c r="A15" s="4" t="s">
        <v>392</v>
      </c>
      <c r="B15" s="4" t="s">
        <v>397</v>
      </c>
      <c r="C15" s="4" t="s">
        <v>395</v>
      </c>
    </row>
    <row r="16" spans="1:4">
      <c r="A16" s="4" t="s">
        <v>398</v>
      </c>
    </row>
    <row r="17" spans="1:4">
      <c r="A17" s="3" t="s">
        <v>387</v>
      </c>
    </row>
    <row r="18" spans="1:4">
      <c r="A18" s="4" t="s">
        <v>399</v>
      </c>
      <c r="B18" s="4" t="s">
        <v>400</v>
      </c>
    </row>
    <row r="19" spans="1:4">
      <c r="A19" s="4" t="s">
        <v>401</v>
      </c>
    </row>
    <row r="20" spans="1:4">
      <c r="A20" s="3" t="s">
        <v>387</v>
      </c>
    </row>
    <row r="21" spans="1:4">
      <c r="A21" s="4" t="s">
        <v>399</v>
      </c>
      <c r="B21" s="4" t="s">
        <v>402</v>
      </c>
    </row>
    <row r="22" spans="1:4">
      <c r="A22" s="4" t="s">
        <v>403</v>
      </c>
    </row>
    <row r="23" spans="1:4">
      <c r="A23" s="3" t="s">
        <v>387</v>
      </c>
    </row>
    <row r="24" spans="1:4">
      <c r="A24" s="4" t="s">
        <v>399</v>
      </c>
      <c r="B24" s="4"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5</v>
      </c>
      <c r="B1" s="2" t="s">
        <v>1</v>
      </c>
    </row>
    <row r="2" spans="1:3">
      <c r="B2" s="2" t="s">
        <v>2</v>
      </c>
      <c r="C2" s="2" t="s">
        <v>75</v>
      </c>
    </row>
    <row r="3" spans="1:3">
      <c r="A3" s="3" t="s">
        <v>387</v>
      </c>
    </row>
    <row r="4" spans="1:3">
      <c r="A4" s="4" t="s">
        <v>78</v>
      </c>
      <c r="B4" s="6" t="n">
        <v>255008</v>
      </c>
      <c r="C4" s="6" t="n">
        <v>134751</v>
      </c>
    </row>
    <row r="5" spans="1:3">
      <c r="A5" s="4" t="s">
        <v>406</v>
      </c>
    </row>
    <row r="6" spans="1:3">
      <c r="A6" s="3" t="s">
        <v>387</v>
      </c>
    </row>
    <row r="7" spans="1:3">
      <c r="A7" s="4" t="s">
        <v>78</v>
      </c>
      <c r="B7" s="5" t="n">
        <v>232767</v>
      </c>
      <c r="C7" s="5" t="n">
        <v>123120</v>
      </c>
    </row>
    <row r="8" spans="1:3">
      <c r="A8" s="4" t="s">
        <v>407</v>
      </c>
    </row>
    <row r="9" spans="1:3">
      <c r="A9" s="3" t="s">
        <v>387</v>
      </c>
    </row>
    <row r="10" spans="1:3">
      <c r="A10" s="4" t="s">
        <v>78</v>
      </c>
      <c r="B10" s="5" t="n">
        <v>18217</v>
      </c>
      <c r="C10" s="5" t="n">
        <v>8167</v>
      </c>
    </row>
    <row r="11" spans="1:3">
      <c r="A11" s="4" t="s">
        <v>408</v>
      </c>
    </row>
    <row r="12" spans="1:3">
      <c r="A12" s="3" t="s">
        <v>387</v>
      </c>
    </row>
    <row r="13" spans="1:3">
      <c r="A13" s="4" t="s">
        <v>78</v>
      </c>
      <c r="B13" s="5" t="n">
        <v>4024</v>
      </c>
      <c r="C13" s="5" t="n">
        <v>3464</v>
      </c>
    </row>
    <row r="14" spans="1:3">
      <c r="A14" s="4" t="s">
        <v>409</v>
      </c>
    </row>
    <row r="15" spans="1:3">
      <c r="A15" s="3" t="s">
        <v>387</v>
      </c>
    </row>
    <row r="16" spans="1:3">
      <c r="A16" s="4" t="s">
        <v>78</v>
      </c>
      <c r="B16" s="5" t="n">
        <v>123552</v>
      </c>
      <c r="C16" s="5" t="n">
        <v>67244</v>
      </c>
    </row>
    <row r="17" spans="1:3">
      <c r="A17" s="4" t="s">
        <v>410</v>
      </c>
    </row>
    <row r="18" spans="1:3">
      <c r="A18" s="3" t="s">
        <v>387</v>
      </c>
    </row>
    <row r="19" spans="1:3">
      <c r="A19" s="4" t="s">
        <v>78</v>
      </c>
      <c r="B19" s="5" t="n">
        <v>6240</v>
      </c>
      <c r="C19" s="5" t="n">
        <v>4932</v>
      </c>
    </row>
    <row r="20" spans="1:3">
      <c r="A20" s="4" t="s">
        <v>411</v>
      </c>
    </row>
    <row r="21" spans="1:3">
      <c r="A21" s="3" t="s">
        <v>387</v>
      </c>
    </row>
    <row r="22" spans="1:3">
      <c r="A22" s="4" t="s">
        <v>78</v>
      </c>
      <c r="B22" s="5" t="n">
        <v>37392</v>
      </c>
      <c r="C22" s="5" t="n">
        <v>19449</v>
      </c>
    </row>
    <row r="23" spans="1:3">
      <c r="A23" s="4" t="s">
        <v>412</v>
      </c>
    </row>
    <row r="24" spans="1:3">
      <c r="A24" s="3" t="s">
        <v>387</v>
      </c>
    </row>
    <row r="25" spans="1:3">
      <c r="A25" s="4" t="s">
        <v>78</v>
      </c>
      <c r="B25" s="5" t="n">
        <v>11038</v>
      </c>
      <c r="C25" s="5" t="n">
        <v>5637</v>
      </c>
    </row>
    <row r="26" spans="1:3">
      <c r="A26" s="4" t="s">
        <v>77</v>
      </c>
    </row>
    <row r="27" spans="1:3">
      <c r="A27" s="3" t="s">
        <v>387</v>
      </c>
    </row>
    <row r="28" spans="1:3">
      <c r="A28" s="4" t="s">
        <v>78</v>
      </c>
      <c r="B28" s="5" t="n">
        <v>178222</v>
      </c>
      <c r="C28" s="5" t="n">
        <v>97262</v>
      </c>
    </row>
    <row r="29" spans="1:3">
      <c r="A29" s="4" t="s">
        <v>98</v>
      </c>
    </row>
    <row r="30" spans="1:3">
      <c r="A30" s="3" t="s">
        <v>387</v>
      </c>
    </row>
    <row r="31" spans="1:3">
      <c r="A31" s="4" t="s">
        <v>78</v>
      </c>
      <c r="B31" s="5" t="n">
        <v>50281</v>
      </c>
      <c r="C31" s="5" t="n">
        <v>26250</v>
      </c>
    </row>
    <row r="32" spans="1:3">
      <c r="A32" s="4" t="s">
        <v>413</v>
      </c>
    </row>
    <row r="33" spans="1:3">
      <c r="A33" s="3" t="s">
        <v>387</v>
      </c>
    </row>
    <row r="34" spans="1:3">
      <c r="A34" s="4" t="s">
        <v>78</v>
      </c>
      <c r="B34" s="5" t="n">
        <v>228503</v>
      </c>
      <c r="C34" s="5" t="n">
        <v>123512</v>
      </c>
    </row>
    <row r="35" spans="1:3">
      <c r="A35" s="4" t="s">
        <v>414</v>
      </c>
    </row>
    <row r="36" spans="1:3">
      <c r="A36" s="3" t="s">
        <v>387</v>
      </c>
    </row>
    <row r="37" spans="1:3">
      <c r="A37" s="4" t="s">
        <v>78</v>
      </c>
      <c r="B37" s="5" t="n">
        <v>14904</v>
      </c>
      <c r="C37" s="5" t="n">
        <v>7428</v>
      </c>
    </row>
    <row r="38" spans="1:3">
      <c r="A38" s="4" t="s">
        <v>415</v>
      </c>
    </row>
    <row r="39" spans="1:3">
      <c r="A39" s="3" t="s">
        <v>387</v>
      </c>
    </row>
    <row r="40" spans="1:3">
      <c r="A40" s="4" t="s">
        <v>78</v>
      </c>
      <c r="B40" s="5" t="n">
        <v>11601</v>
      </c>
      <c r="C40" s="5" t="n">
        <v>3811</v>
      </c>
    </row>
    <row r="41" spans="1:3">
      <c r="A41" s="4" t="s">
        <v>416</v>
      </c>
    </row>
    <row r="42" spans="1:3">
      <c r="A42" s="3" t="s">
        <v>387</v>
      </c>
    </row>
    <row r="43" spans="1:3">
      <c r="A43" s="4" t="s">
        <v>78</v>
      </c>
      <c r="B43" s="6" t="n">
        <v>3800</v>
      </c>
      <c r="C43" s="6" t="n">
        <v>2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7</v>
      </c>
      <c r="B1" s="2" t="s">
        <v>2</v>
      </c>
      <c r="C1" s="2" t="s">
        <v>31</v>
      </c>
    </row>
    <row r="2" spans="1:3">
      <c r="A2" s="3" t="s">
        <v>182</v>
      </c>
    </row>
    <row r="3" spans="1:3">
      <c r="A3" s="4" t="s">
        <v>418</v>
      </c>
      <c r="B3" s="6" t="n">
        <v>17358</v>
      </c>
      <c r="C3" s="6" t="n">
        <v>16022</v>
      </c>
    </row>
    <row r="4" spans="1:3">
      <c r="A4" s="4" t="s">
        <v>419</v>
      </c>
      <c r="B4" s="5" t="n">
        <v>54</v>
      </c>
      <c r="C4" s="5" t="n">
        <v>196</v>
      </c>
    </row>
    <row r="5" spans="1:3">
      <c r="A5" s="4" t="s">
        <v>420</v>
      </c>
      <c r="B5" s="6" t="n">
        <v>17412</v>
      </c>
      <c r="C5" s="6" t="n">
        <v>162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21</v>
      </c>
      <c r="B1" s="2" t="s">
        <v>1</v>
      </c>
    </row>
    <row r="2" spans="1:4">
      <c r="B2" s="2" t="s">
        <v>75</v>
      </c>
      <c r="C2" s="2" t="s">
        <v>2</v>
      </c>
      <c r="D2" s="2" t="s">
        <v>31</v>
      </c>
    </row>
    <row r="3" spans="1:4">
      <c r="A3" s="3" t="s">
        <v>422</v>
      </c>
    </row>
    <row r="4" spans="1:4">
      <c r="A4" s="4" t="s">
        <v>423</v>
      </c>
      <c r="C4" s="6" t="n">
        <v>2469506</v>
      </c>
      <c r="D4" s="6" t="n">
        <v>2424302</v>
      </c>
    </row>
    <row r="5" spans="1:4">
      <c r="A5" s="4" t="s">
        <v>424</v>
      </c>
      <c r="C5" s="5" t="n">
        <v>-528889</v>
      </c>
      <c r="D5" s="5" t="n">
        <v>-495012</v>
      </c>
    </row>
    <row r="6" spans="1:4">
      <c r="A6" s="4" t="s">
        <v>39</v>
      </c>
      <c r="C6" s="5" t="n">
        <v>1940617</v>
      </c>
      <c r="D6" s="5" t="n">
        <v>1929290</v>
      </c>
    </row>
    <row r="7" spans="1:4">
      <c r="A7" s="4" t="s">
        <v>425</v>
      </c>
      <c r="B7" s="6" t="n">
        <v>7500</v>
      </c>
    </row>
    <row r="8" spans="1:4">
      <c r="A8" s="4" t="s">
        <v>426</v>
      </c>
      <c r="B8" s="6" t="n">
        <v>3000</v>
      </c>
    </row>
    <row r="9" spans="1:4">
      <c r="A9" s="4" t="s">
        <v>427</v>
      </c>
    </row>
    <row r="10" spans="1:4">
      <c r="A10" s="3" t="s">
        <v>422</v>
      </c>
    </row>
    <row r="11" spans="1:4">
      <c r="A11" s="4" t="s">
        <v>423</v>
      </c>
      <c r="C11" s="5" t="n">
        <v>2371173</v>
      </c>
      <c r="D11" s="5" t="n">
        <v>2333776</v>
      </c>
    </row>
    <row r="12" spans="1:4">
      <c r="A12" s="4" t="s">
        <v>428</v>
      </c>
    </row>
    <row r="13" spans="1:4">
      <c r="A13" s="3" t="s">
        <v>422</v>
      </c>
    </row>
    <row r="14" spans="1:4">
      <c r="A14" s="4" t="s">
        <v>423</v>
      </c>
      <c r="C14" s="6" t="n">
        <v>98333</v>
      </c>
      <c r="D14" s="6" t="n">
        <v>90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90</v>
      </c>
      <c r="C1" s="2" t="s">
        <v>2</v>
      </c>
      <c r="D1" s="2" t="s">
        <v>31</v>
      </c>
    </row>
    <row r="2" spans="1:4">
      <c r="A2" s="3" t="s">
        <v>430</v>
      </c>
    </row>
    <row r="3" spans="1:4">
      <c r="A3" s="4" t="s">
        <v>431</v>
      </c>
      <c r="C3" s="6" t="n">
        <v>247017</v>
      </c>
      <c r="D3" s="6" t="n">
        <v>28609</v>
      </c>
    </row>
    <row r="4" spans="1:4">
      <c r="A4" s="4" t="s">
        <v>432</v>
      </c>
      <c r="C4" s="5" t="n">
        <v>0</v>
      </c>
      <c r="D4" s="5" t="n">
        <v>218839</v>
      </c>
    </row>
    <row r="5" spans="1:4">
      <c r="A5" s="4" t="s">
        <v>433</v>
      </c>
      <c r="C5" s="5" t="n">
        <v>-4722</v>
      </c>
      <c r="D5" s="5" t="n">
        <v>944</v>
      </c>
    </row>
    <row r="6" spans="1:4">
      <c r="A6" s="4" t="s">
        <v>434</v>
      </c>
      <c r="C6" s="5" t="n">
        <v>689</v>
      </c>
      <c r="D6" s="5" t="n">
        <v>-1375</v>
      </c>
    </row>
    <row r="7" spans="1:4">
      <c r="A7" s="4" t="s">
        <v>435</v>
      </c>
      <c r="C7" s="5" t="n">
        <v>242984</v>
      </c>
      <c r="D7" s="5" t="n">
        <v>247017</v>
      </c>
    </row>
    <row r="8" spans="1:4">
      <c r="A8" s="4" t="s">
        <v>362</v>
      </c>
    </row>
    <row r="9" spans="1:4">
      <c r="A9" s="3" t="s">
        <v>430</v>
      </c>
    </row>
    <row r="10" spans="1:4">
      <c r="A10" s="4" t="s">
        <v>431</v>
      </c>
      <c r="C10" s="5" t="n">
        <v>213264</v>
      </c>
      <c r="D10" s="5" t="n">
        <v>28609</v>
      </c>
    </row>
    <row r="11" spans="1:4">
      <c r="A11" s="4" t="s">
        <v>432</v>
      </c>
      <c r="B11" s="6" t="n">
        <v>176100</v>
      </c>
      <c r="C11" s="5" t="n">
        <v>0</v>
      </c>
      <c r="D11" s="5" t="n">
        <v>183711</v>
      </c>
    </row>
    <row r="12" spans="1:4">
      <c r="A12" s="4" t="s">
        <v>433</v>
      </c>
      <c r="C12" s="5" t="n">
        <v>-4496</v>
      </c>
      <c r="D12" s="5" t="n">
        <v>944</v>
      </c>
    </row>
    <row r="13" spans="1:4">
      <c r="A13" s="4" t="s">
        <v>434</v>
      </c>
      <c r="C13" s="5" t="n">
        <v>0</v>
      </c>
      <c r="D13" s="5" t="n">
        <v>0</v>
      </c>
    </row>
    <row r="14" spans="1:4">
      <c r="A14" s="4" t="s">
        <v>435</v>
      </c>
      <c r="C14" s="5" t="n">
        <v>208768</v>
      </c>
      <c r="D14" s="5" t="n">
        <v>213264</v>
      </c>
    </row>
    <row r="15" spans="1:4">
      <c r="A15" s="4" t="s">
        <v>364</v>
      </c>
    </row>
    <row r="16" spans="1:4">
      <c r="A16" s="3" t="s">
        <v>430</v>
      </c>
    </row>
    <row r="17" spans="1:4">
      <c r="A17" s="4" t="s">
        <v>431</v>
      </c>
      <c r="C17" s="5" t="n">
        <v>33753</v>
      </c>
      <c r="D17" s="5" t="n">
        <v>0</v>
      </c>
    </row>
    <row r="18" spans="1:4">
      <c r="A18" s="4" t="s">
        <v>432</v>
      </c>
      <c r="B18" s="6" t="n">
        <v>34900</v>
      </c>
      <c r="C18" s="5" t="n">
        <v>0</v>
      </c>
      <c r="D18" s="5" t="n">
        <v>35128</v>
      </c>
    </row>
    <row r="19" spans="1:4">
      <c r="A19" s="4" t="s">
        <v>433</v>
      </c>
      <c r="C19" s="5" t="n">
        <v>-226</v>
      </c>
      <c r="D19" s="5" t="n">
        <v>0</v>
      </c>
    </row>
    <row r="20" spans="1:4">
      <c r="A20" s="4" t="s">
        <v>434</v>
      </c>
      <c r="C20" s="5" t="n">
        <v>689</v>
      </c>
      <c r="D20" s="5" t="n">
        <v>-1375</v>
      </c>
    </row>
    <row r="21" spans="1:4">
      <c r="A21" s="4" t="s">
        <v>435</v>
      </c>
      <c r="C21" s="6" t="n">
        <v>34216</v>
      </c>
      <c r="D21" s="6" t="n">
        <v>337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36</v>
      </c>
      <c r="B1" s="2" t="s">
        <v>290</v>
      </c>
      <c r="C1" s="2" t="s">
        <v>2</v>
      </c>
      <c r="D1" s="2" t="s">
        <v>31</v>
      </c>
    </row>
    <row r="2" spans="1:4">
      <c r="A2" s="3" t="s">
        <v>437</v>
      </c>
    </row>
    <row r="3" spans="1:4">
      <c r="A3" s="4" t="s">
        <v>296</v>
      </c>
      <c r="C3" s="6" t="n">
        <v>0</v>
      </c>
      <c r="D3" s="6" t="n">
        <v>218839</v>
      </c>
    </row>
    <row r="4" spans="1:4">
      <c r="A4" s="4" t="s">
        <v>362</v>
      </c>
    </row>
    <row r="5" spans="1:4">
      <c r="A5" s="3" t="s">
        <v>437</v>
      </c>
    </row>
    <row r="6" spans="1:4">
      <c r="A6" s="4" t="s">
        <v>296</v>
      </c>
      <c r="B6" s="6" t="n">
        <v>176100</v>
      </c>
      <c r="C6" s="5" t="n">
        <v>0</v>
      </c>
      <c r="D6" s="5" t="n">
        <v>183711</v>
      </c>
    </row>
    <row r="7" spans="1:4">
      <c r="A7" s="4" t="s">
        <v>363</v>
      </c>
    </row>
    <row r="8" spans="1:4">
      <c r="A8" s="3" t="s">
        <v>437</v>
      </c>
    </row>
    <row r="9" spans="1:4">
      <c r="A9" s="4" t="s">
        <v>296</v>
      </c>
      <c r="B9" s="5" t="n">
        <v>176100</v>
      </c>
    </row>
    <row r="10" spans="1:4">
      <c r="A10" s="4" t="s">
        <v>364</v>
      </c>
    </row>
    <row r="11" spans="1:4">
      <c r="A11" s="3" t="s">
        <v>437</v>
      </c>
    </row>
    <row r="12" spans="1:4">
      <c r="A12" s="4" t="s">
        <v>296</v>
      </c>
      <c r="B12" s="5" t="n">
        <v>34900</v>
      </c>
      <c r="C12" s="6" t="n">
        <v>0</v>
      </c>
      <c r="D12" s="6" t="n">
        <v>35128</v>
      </c>
    </row>
    <row r="13" spans="1:4">
      <c r="A13" s="4" t="s">
        <v>365</v>
      </c>
    </row>
    <row r="14" spans="1:4">
      <c r="A14" s="3" t="s">
        <v>437</v>
      </c>
    </row>
    <row r="15" spans="1:4">
      <c r="A15" s="4" t="s">
        <v>296</v>
      </c>
      <c r="B15" s="6" t="n">
        <v>34900</v>
      </c>
    </row>
    <row r="16" spans="1:4">
      <c r="A16" s="4" t="s">
        <v>355</v>
      </c>
    </row>
    <row r="17" spans="1:4">
      <c r="A17" s="3" t="s">
        <v>437</v>
      </c>
    </row>
    <row r="18" spans="1:4">
      <c r="A18" s="4" t="s">
        <v>358</v>
      </c>
      <c r="B18" s="4" t="s">
        <v>359</v>
      </c>
      <c r="C18" s="4" t="s">
        <v>359</v>
      </c>
    </row>
    <row r="19" spans="1:4">
      <c r="A19" s="4" t="s">
        <v>438</v>
      </c>
    </row>
    <row r="20" spans="1:4">
      <c r="A20" s="3" t="s">
        <v>437</v>
      </c>
    </row>
    <row r="21" spans="1:4">
      <c r="A21" s="4" t="s">
        <v>439</v>
      </c>
      <c r="B21" s="6" t="n">
        <v>3000</v>
      </c>
    </row>
    <row r="22" spans="1:4">
      <c r="A22" s="4" t="s">
        <v>360</v>
      </c>
    </row>
    <row r="23" spans="1:4">
      <c r="A23" s="3" t="s">
        <v>437</v>
      </c>
    </row>
    <row r="24" spans="1:4">
      <c r="A24" s="4" t="s">
        <v>358</v>
      </c>
      <c r="B24" s="4" t="s">
        <v>361</v>
      </c>
      <c r="C24" s="4" t="s">
        <v>361</v>
      </c>
    </row>
    <row r="25" spans="1:4">
      <c r="A25" s="4" t="s">
        <v>440</v>
      </c>
    </row>
    <row r="26" spans="1:4">
      <c r="A26" s="3" t="s">
        <v>437</v>
      </c>
    </row>
    <row r="27" spans="1:4">
      <c r="A27" s="4" t="s">
        <v>439</v>
      </c>
      <c r="B27" s="6" t="n">
        <v>4000</v>
      </c>
    </row>
    <row r="28" spans="1:4">
      <c r="A28" s="4" t="s">
        <v>441</v>
      </c>
    </row>
    <row r="29" spans="1:4">
      <c r="A29" s="3" t="s">
        <v>437</v>
      </c>
    </row>
    <row r="30" spans="1:4">
      <c r="A30" s="4" t="s">
        <v>442</v>
      </c>
      <c r="C30" s="4" t="s">
        <v>443</v>
      </c>
    </row>
    <row r="31" spans="1:4">
      <c r="A31" s="4" t="s">
        <v>444</v>
      </c>
    </row>
    <row r="32" spans="1:4">
      <c r="A32" s="3" t="s">
        <v>437</v>
      </c>
    </row>
    <row r="33" spans="1:4">
      <c r="A33" s="4" t="s">
        <v>442</v>
      </c>
      <c r="C33" s="4" t="s">
        <v>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3</v>
      </c>
      <c r="B4" s="6" t="n">
        <v>-11161</v>
      </c>
      <c r="C4" s="6" t="n">
        <v>-6835</v>
      </c>
    </row>
    <row r="5" spans="1:3">
      <c r="A5" s="3" t="s">
        <v>104</v>
      </c>
    </row>
    <row r="6" spans="1:3">
      <c r="A6" s="4" t="s">
        <v>105</v>
      </c>
      <c r="B6" s="5" t="n">
        <v>4115</v>
      </c>
      <c r="C6" s="5" t="n">
        <v>239</v>
      </c>
    </row>
    <row r="7" spans="1:3">
      <c r="A7" s="4" t="s">
        <v>106</v>
      </c>
      <c r="B7" s="5" t="n">
        <v>-2201</v>
      </c>
      <c r="C7" s="5" t="n">
        <v>0</v>
      </c>
    </row>
    <row r="8" spans="1:3">
      <c r="A8" s="4" t="s">
        <v>107</v>
      </c>
      <c r="B8" s="5" t="n">
        <v>-9247</v>
      </c>
      <c r="C8" s="5" t="n">
        <v>-6596</v>
      </c>
    </row>
    <row r="9" spans="1:3">
      <c r="A9" s="4" t="s">
        <v>108</v>
      </c>
      <c r="B9" s="5" t="n">
        <v>-694</v>
      </c>
      <c r="C9" s="5" t="n">
        <v>-624</v>
      </c>
    </row>
    <row r="10" spans="1:3">
      <c r="A10" s="4" t="s">
        <v>109</v>
      </c>
      <c r="B10" s="6" t="n">
        <v>-8553</v>
      </c>
      <c r="C10" s="6" t="n">
        <v>-5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6</v>
      </c>
      <c r="B1" s="2" t="s">
        <v>2</v>
      </c>
      <c r="C1" s="2" t="s">
        <v>31</v>
      </c>
      <c r="D1" s="2" t="s">
        <v>293</v>
      </c>
      <c r="E1" s="2" t="s">
        <v>447</v>
      </c>
    </row>
    <row r="2" spans="1:5">
      <c r="A2" s="3" t="s">
        <v>448</v>
      </c>
    </row>
    <row r="3" spans="1:5">
      <c r="A3" s="4" t="s">
        <v>449</v>
      </c>
      <c r="B3" s="6" t="n">
        <v>38245000</v>
      </c>
      <c r="C3" s="6" t="n">
        <v>37983000</v>
      </c>
    </row>
    <row r="4" spans="1:5">
      <c r="A4" s="4" t="s">
        <v>450</v>
      </c>
      <c r="B4" s="5" t="n">
        <v>1711256000</v>
      </c>
      <c r="C4" s="5" t="n">
        <v>1676499000</v>
      </c>
    </row>
    <row r="5" spans="1:5">
      <c r="A5" s="4" t="s">
        <v>451</v>
      </c>
      <c r="B5" s="5" t="n">
        <v>-1990000</v>
      </c>
      <c r="C5" s="5" t="n">
        <v>-1959000</v>
      </c>
    </row>
    <row r="6" spans="1:5">
      <c r="A6" s="4" t="s">
        <v>452</v>
      </c>
      <c r="B6" s="6" t="n">
        <v>1709266000</v>
      </c>
      <c r="C6" s="5" t="n">
        <v>1674540000</v>
      </c>
    </row>
    <row r="7" spans="1:5">
      <c r="A7" s="4" t="s">
        <v>453</v>
      </c>
    </row>
    <row r="8" spans="1:5">
      <c r="A8" s="3" t="s">
        <v>448</v>
      </c>
    </row>
    <row r="9" spans="1:5">
      <c r="A9" s="4" t="s">
        <v>454</v>
      </c>
      <c r="B9" s="4" t="s">
        <v>455</v>
      </c>
      <c r="E9" s="4" t="s">
        <v>455</v>
      </c>
    </row>
    <row r="10" spans="1:5">
      <c r="A10" s="4" t="s">
        <v>190</v>
      </c>
      <c r="B10" s="6" t="n">
        <v>292674000</v>
      </c>
      <c r="C10" s="5" t="n">
        <v>292258000</v>
      </c>
    </row>
    <row r="11" spans="1:5">
      <c r="A11" s="4" t="s">
        <v>456</v>
      </c>
      <c r="B11" s="6" t="n">
        <v>7300000</v>
      </c>
      <c r="C11" s="5" t="n">
        <v>7700000</v>
      </c>
    </row>
    <row r="12" spans="1:5">
      <c r="A12" s="4" t="s">
        <v>370</v>
      </c>
    </row>
    <row r="13" spans="1:5">
      <c r="A13" s="3" t="s">
        <v>448</v>
      </c>
    </row>
    <row r="14" spans="1:5">
      <c r="A14" s="4" t="s">
        <v>454</v>
      </c>
      <c r="B14" s="4" t="s">
        <v>457</v>
      </c>
      <c r="D14" s="4" t="s">
        <v>457</v>
      </c>
    </row>
    <row r="15" spans="1:5">
      <c r="A15" s="4" t="s">
        <v>190</v>
      </c>
      <c r="B15" s="6" t="n">
        <v>294123000</v>
      </c>
      <c r="C15" s="5" t="n">
        <v>293918000</v>
      </c>
    </row>
    <row r="16" spans="1:5">
      <c r="A16" s="4" t="s">
        <v>371</v>
      </c>
    </row>
    <row r="17" spans="1:5">
      <c r="A17" s="3" t="s">
        <v>448</v>
      </c>
    </row>
    <row r="18" spans="1:5">
      <c r="A18" s="4" t="s">
        <v>454</v>
      </c>
      <c r="B18" s="4" t="s">
        <v>458</v>
      </c>
    </row>
    <row r="19" spans="1:5">
      <c r="A19" s="4" t="s">
        <v>190</v>
      </c>
      <c r="B19" s="6" t="n">
        <v>198969000</v>
      </c>
      <c r="C19" s="5" t="n">
        <v>198931000</v>
      </c>
    </row>
    <row r="20" spans="1:5">
      <c r="A20" s="4" t="s">
        <v>459</v>
      </c>
    </row>
    <row r="21" spans="1:5">
      <c r="A21" s="3" t="s">
        <v>448</v>
      </c>
    </row>
    <row r="22" spans="1:5">
      <c r="A22" s="4" t="s">
        <v>456</v>
      </c>
      <c r="B22" s="5" t="n">
        <v>23300000</v>
      </c>
      <c r="C22" s="5" t="n">
        <v>25100000</v>
      </c>
    </row>
    <row r="23" spans="1:5">
      <c r="A23" s="4" t="s">
        <v>460</v>
      </c>
    </row>
    <row r="24" spans="1:5">
      <c r="A24" s="3" t="s">
        <v>448</v>
      </c>
    </row>
    <row r="25" spans="1:5">
      <c r="A25" s="4" t="s">
        <v>190</v>
      </c>
      <c r="B25" s="5" t="n">
        <v>887245000</v>
      </c>
      <c r="C25" s="5" t="n">
        <v>853409000</v>
      </c>
    </row>
    <row r="26" spans="1:5">
      <c r="A26" s="4" t="s">
        <v>461</v>
      </c>
    </row>
    <row r="27" spans="1:5">
      <c r="A27" s="3" t="s">
        <v>448</v>
      </c>
    </row>
    <row r="28" spans="1:5">
      <c r="A28" s="4" t="s">
        <v>456</v>
      </c>
      <c r="B28" s="5" t="n">
        <v>0</v>
      </c>
      <c r="C28" s="5" t="n">
        <v>900000</v>
      </c>
    </row>
    <row r="29" spans="1:5">
      <c r="A29" s="4" t="s">
        <v>462</v>
      </c>
    </row>
    <row r="30" spans="1:5">
      <c r="A30" s="3" t="s">
        <v>448</v>
      </c>
    </row>
    <row r="31" spans="1:5">
      <c r="A31" s="4" t="s">
        <v>190</v>
      </c>
      <c r="B31" s="5" t="n">
        <v>0</v>
      </c>
      <c r="C31" s="5" t="n">
        <v>0</v>
      </c>
    </row>
    <row r="32" spans="1:5">
      <c r="A32" s="4" t="s">
        <v>463</v>
      </c>
      <c r="B32" s="5" t="n">
        <v>0</v>
      </c>
    </row>
    <row r="33" spans="1:5">
      <c r="A33" s="4" t="s">
        <v>456</v>
      </c>
      <c r="B33" s="6" t="n">
        <v>2700000</v>
      </c>
      <c r="C33" s="5" t="n">
        <v>2900000</v>
      </c>
    </row>
    <row r="34" spans="1:5">
      <c r="A34" s="4" t="s">
        <v>464</v>
      </c>
    </row>
    <row r="35" spans="1:5">
      <c r="A35" s="3" t="s">
        <v>448</v>
      </c>
    </row>
    <row r="36" spans="1:5">
      <c r="A36" s="4" t="s">
        <v>463</v>
      </c>
      <c r="C36" s="5" t="n">
        <v>900000</v>
      </c>
    </row>
    <row r="37" spans="1:5">
      <c r="A37" s="4" t="s">
        <v>465</v>
      </c>
    </row>
    <row r="38" spans="1:5">
      <c r="A38" s="3" t="s">
        <v>448</v>
      </c>
    </row>
    <row r="39" spans="1:5">
      <c r="A39" s="4" t="s">
        <v>456</v>
      </c>
      <c r="C39" s="6" t="n">
        <v>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 customWidth="1" max="6" min="6" width="14"/>
    <col customWidth="1" max="7" min="7" width="14"/>
    <col customWidth="1" max="8" min="8" width="14"/>
    <col customWidth="1" max="9" min="9" width="16"/>
  </cols>
  <sheetData>
    <row r="1" spans="1:9">
      <c r="A1" s="1" t="s">
        <v>466</v>
      </c>
      <c r="B1" s="2" t="s">
        <v>1</v>
      </c>
    </row>
    <row r="2" spans="1:9">
      <c r="B2" s="2" t="s">
        <v>2</v>
      </c>
      <c r="C2" s="2" t="s">
        <v>31</v>
      </c>
      <c r="D2" s="2" t="s">
        <v>467</v>
      </c>
      <c r="E2" s="2" t="s">
        <v>290</v>
      </c>
      <c r="F2" s="2" t="s">
        <v>293</v>
      </c>
      <c r="G2" s="2" t="s">
        <v>294</v>
      </c>
      <c r="H2" s="2" t="s">
        <v>332</v>
      </c>
      <c r="I2" s="2" t="s">
        <v>447</v>
      </c>
    </row>
    <row r="3" spans="1:9">
      <c r="A3" s="3" t="s">
        <v>448</v>
      </c>
    </row>
    <row r="4" spans="1:9">
      <c r="A4" s="4" t="s">
        <v>468</v>
      </c>
      <c r="B4" s="6" t="n">
        <v>38245000</v>
      </c>
      <c r="C4" s="6" t="n">
        <v>37983000</v>
      </c>
    </row>
    <row r="5" spans="1:9">
      <c r="A5" s="4" t="s">
        <v>469</v>
      </c>
    </row>
    <row r="6" spans="1:9">
      <c r="A6" s="3" t="s">
        <v>448</v>
      </c>
    </row>
    <row r="7" spans="1:9">
      <c r="A7" s="4" t="s">
        <v>470</v>
      </c>
      <c r="B7" s="5" t="n">
        <v>13000000</v>
      </c>
    </row>
    <row r="8" spans="1:9">
      <c r="A8" s="4" t="s">
        <v>459</v>
      </c>
    </row>
    <row r="9" spans="1:9">
      <c r="A9" s="3" t="s">
        <v>448</v>
      </c>
    </row>
    <row r="10" spans="1:9">
      <c r="A10" s="4" t="s">
        <v>471</v>
      </c>
      <c r="B10" s="5" t="n">
        <v>23300000</v>
      </c>
      <c r="C10" s="5" t="n">
        <v>25100000</v>
      </c>
    </row>
    <row r="11" spans="1:9">
      <c r="A11" s="4" t="s">
        <v>461</v>
      </c>
    </row>
    <row r="12" spans="1:9">
      <c r="A12" s="3" t="s">
        <v>448</v>
      </c>
    </row>
    <row r="13" spans="1:9">
      <c r="A13" s="4" t="s">
        <v>471</v>
      </c>
      <c r="B13" s="6" t="n">
        <v>0</v>
      </c>
      <c r="C13" s="5" t="n">
        <v>900000</v>
      </c>
    </row>
    <row r="14" spans="1:9">
      <c r="A14" s="4" t="s">
        <v>453</v>
      </c>
    </row>
    <row r="15" spans="1:9">
      <c r="A15" s="3" t="s">
        <v>448</v>
      </c>
    </row>
    <row r="16" spans="1:9">
      <c r="A16" s="4" t="s">
        <v>472</v>
      </c>
      <c r="I16" s="6" t="n">
        <v>300000000</v>
      </c>
    </row>
    <row r="17" spans="1:9">
      <c r="A17" s="4" t="s">
        <v>454</v>
      </c>
      <c r="B17" s="4" t="s">
        <v>455</v>
      </c>
      <c r="I17" s="4" t="s">
        <v>455</v>
      </c>
    </row>
    <row r="18" spans="1:9">
      <c r="A18" s="4" t="s">
        <v>471</v>
      </c>
      <c r="B18" s="6" t="n">
        <v>7300000</v>
      </c>
      <c r="C18" s="5" t="n">
        <v>7700000</v>
      </c>
    </row>
    <row r="19" spans="1:9">
      <c r="A19" s="4" t="s">
        <v>370</v>
      </c>
    </row>
    <row r="20" spans="1:9">
      <c r="A20" s="3" t="s">
        <v>448</v>
      </c>
    </row>
    <row r="21" spans="1:9">
      <c r="A21" s="4" t="s">
        <v>473</v>
      </c>
      <c r="B21" s="6" t="n">
        <v>5900000</v>
      </c>
      <c r="F21" s="6" t="n">
        <v>6100000</v>
      </c>
    </row>
    <row r="22" spans="1:9">
      <c r="A22" s="4" t="s">
        <v>472</v>
      </c>
      <c r="E22" s="6" t="n">
        <v>300000000</v>
      </c>
    </row>
    <row r="23" spans="1:9">
      <c r="A23" s="4" t="s">
        <v>454</v>
      </c>
      <c r="B23" s="4" t="s">
        <v>457</v>
      </c>
      <c r="F23" s="4" t="s">
        <v>457</v>
      </c>
    </row>
    <row r="24" spans="1:9">
      <c r="A24" s="4" t="s">
        <v>371</v>
      </c>
    </row>
    <row r="25" spans="1:9">
      <c r="A25" s="3" t="s">
        <v>448</v>
      </c>
    </row>
    <row r="26" spans="1:9">
      <c r="A26" s="4" t="s">
        <v>473</v>
      </c>
      <c r="B26" s="6" t="n">
        <v>1000000</v>
      </c>
      <c r="G26" s="6" t="n">
        <v>1100000</v>
      </c>
    </row>
    <row r="27" spans="1:9">
      <c r="A27" s="4" t="s">
        <v>472</v>
      </c>
      <c r="E27" s="6" t="n">
        <v>200000000</v>
      </c>
    </row>
    <row r="28" spans="1:9">
      <c r="A28" s="4" t="s">
        <v>454</v>
      </c>
      <c r="B28" s="4" t="s">
        <v>458</v>
      </c>
    </row>
    <row r="29" spans="1:9">
      <c r="A29" s="4" t="s">
        <v>474</v>
      </c>
    </row>
    <row r="30" spans="1:9">
      <c r="A30" s="3" t="s">
        <v>448</v>
      </c>
    </row>
    <row r="31" spans="1:9">
      <c r="A31" s="4" t="s">
        <v>471</v>
      </c>
      <c r="D31" s="6" t="n">
        <v>1500000</v>
      </c>
      <c r="H31" s="6" t="n">
        <v>1600000</v>
      </c>
    </row>
    <row r="32" spans="1:9">
      <c r="A32" s="4" t="s">
        <v>475</v>
      </c>
    </row>
    <row r="33" spans="1:9">
      <c r="A33" s="3" t="s">
        <v>448</v>
      </c>
    </row>
    <row r="34" spans="1:9">
      <c r="A34" s="4" t="s">
        <v>468</v>
      </c>
      <c r="D34" s="5" t="n">
        <v>100000</v>
      </c>
      <c r="H34" s="5" t="n">
        <v>100000</v>
      </c>
    </row>
    <row r="35" spans="1:9">
      <c r="A35" s="4" t="s">
        <v>476</v>
      </c>
    </row>
    <row r="36" spans="1:9">
      <c r="A36" s="3" t="s">
        <v>448</v>
      </c>
    </row>
    <row r="37" spans="1:9">
      <c r="A37" s="4" t="s">
        <v>468</v>
      </c>
      <c r="D37" s="6" t="n">
        <v>38200000</v>
      </c>
      <c r="H37" s="6" t="n">
        <v>37900000</v>
      </c>
    </row>
    <row r="38" spans="1:9">
      <c r="A38" s="4" t="s">
        <v>372</v>
      </c>
    </row>
    <row r="39" spans="1:9">
      <c r="A39" s="3" t="s">
        <v>448</v>
      </c>
    </row>
    <row r="40" spans="1:9">
      <c r="A40" s="4" t="s">
        <v>477</v>
      </c>
      <c r="B40" s="6" t="n">
        <v>375000000</v>
      </c>
    </row>
    <row r="41" spans="1:9">
      <c r="A41" s="4" t="s">
        <v>374</v>
      </c>
      <c r="B41" s="4" t="s">
        <v>375</v>
      </c>
    </row>
    <row r="42" spans="1:9">
      <c r="A42" s="4" t="s">
        <v>478</v>
      </c>
      <c r="B42" s="6" t="n">
        <v>468900000</v>
      </c>
      <c r="C42" s="5" t="n">
        <v>532600000</v>
      </c>
    </row>
    <row r="43" spans="1:9">
      <c r="A43" s="4" t="s">
        <v>479</v>
      </c>
      <c r="B43" s="5" t="n">
        <v>910500000</v>
      </c>
      <c r="C43" s="5" t="n">
        <v>879400000</v>
      </c>
    </row>
    <row r="44" spans="1:9">
      <c r="A44" s="4" t="s">
        <v>473</v>
      </c>
      <c r="B44" s="5" t="n">
        <v>23300000</v>
      </c>
      <c r="C44" s="5" t="n">
        <v>26000000</v>
      </c>
    </row>
    <row r="45" spans="1:9">
      <c r="A45" s="4" t="s">
        <v>480</v>
      </c>
    </row>
    <row r="46" spans="1:9">
      <c r="A46" s="3" t="s">
        <v>448</v>
      </c>
    </row>
    <row r="47" spans="1:9">
      <c r="A47" s="4" t="s">
        <v>481</v>
      </c>
      <c r="B47" s="5" t="n">
        <v>1285000000</v>
      </c>
    </row>
    <row r="48" spans="1:9">
      <c r="A48" s="4" t="s">
        <v>478</v>
      </c>
      <c r="B48" s="5" t="n">
        <v>328900000</v>
      </c>
      <c r="C48" s="5" t="n">
        <v>393500000</v>
      </c>
    </row>
    <row r="49" spans="1:9">
      <c r="A49" s="4" t="s">
        <v>482</v>
      </c>
    </row>
    <row r="50" spans="1:9">
      <c r="A50" s="3" t="s">
        <v>448</v>
      </c>
    </row>
    <row r="51" spans="1:9">
      <c r="A51" s="4" t="s">
        <v>481</v>
      </c>
      <c r="B51" s="5" t="n">
        <v>140000000</v>
      </c>
    </row>
    <row r="52" spans="1:9">
      <c r="A52" s="4" t="s">
        <v>478</v>
      </c>
      <c r="B52" s="5" t="n">
        <v>140000000</v>
      </c>
      <c r="C52" s="5" t="n">
        <v>139100000</v>
      </c>
    </row>
    <row r="53" spans="1:9">
      <c r="A53" s="4" t="s">
        <v>479</v>
      </c>
      <c r="B53" s="5" t="n">
        <v>0</v>
      </c>
    </row>
    <row r="54" spans="1:9">
      <c r="A54" s="4" t="s">
        <v>471</v>
      </c>
      <c r="B54" s="6" t="n">
        <v>2700000</v>
      </c>
      <c r="C54" s="6" t="n">
        <v>2900000</v>
      </c>
    </row>
    <row r="55" spans="1:9">
      <c r="A55" s="4" t="s">
        <v>483</v>
      </c>
    </row>
    <row r="56" spans="1:9">
      <c r="A56" s="3" t="s">
        <v>448</v>
      </c>
    </row>
    <row r="57" spans="1:9">
      <c r="A57" s="4" t="s">
        <v>484</v>
      </c>
      <c r="B57" s="4" t="s">
        <v>485</v>
      </c>
    </row>
    <row r="58" spans="1:9">
      <c r="A58" s="4" t="s">
        <v>486</v>
      </c>
    </row>
    <row r="59" spans="1:9">
      <c r="A59" s="3" t="s">
        <v>448</v>
      </c>
    </row>
    <row r="60" spans="1:9">
      <c r="A60" s="4" t="s">
        <v>454</v>
      </c>
      <c r="G60" s="4" t="s">
        <v>458</v>
      </c>
    </row>
    <row r="61" spans="1:9">
      <c r="A61" s="4" t="s">
        <v>487</v>
      </c>
    </row>
    <row r="62" spans="1:9">
      <c r="A62" s="3" t="s">
        <v>448</v>
      </c>
    </row>
    <row r="63" spans="1:9">
      <c r="A63" s="4" t="s">
        <v>454</v>
      </c>
      <c r="B63" s="4" t="s">
        <v>488</v>
      </c>
    </row>
    <row r="64" spans="1:9">
      <c r="A64" s="4" t="s">
        <v>398</v>
      </c>
    </row>
    <row r="65" spans="1:9">
      <c r="A65" s="3" t="s">
        <v>448</v>
      </c>
    </row>
    <row r="66" spans="1:9">
      <c r="A66" s="4" t="s">
        <v>489</v>
      </c>
      <c r="B66" s="4" t="s">
        <v>490</v>
      </c>
    </row>
    <row r="67" spans="1:9">
      <c r="A67" s="4" t="s">
        <v>401</v>
      </c>
    </row>
    <row r="68" spans="1:9">
      <c r="A68" s="3" t="s">
        <v>448</v>
      </c>
    </row>
    <row r="69" spans="1:9">
      <c r="A69" s="4" t="s">
        <v>489</v>
      </c>
      <c r="B69"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2</v>
      </c>
      <c r="B1" s="2" t="s">
        <v>493</v>
      </c>
      <c r="C1" s="2" t="s">
        <v>290</v>
      </c>
      <c r="D1" s="2" t="s">
        <v>2</v>
      </c>
    </row>
    <row r="2" spans="1:4">
      <c r="A2" s="3" t="s">
        <v>494</v>
      </c>
    </row>
    <row r="3" spans="1:4">
      <c r="A3" s="4" t="s">
        <v>495</v>
      </c>
      <c r="D3" s="5" t="n">
        <v>184212</v>
      </c>
    </row>
    <row r="4" spans="1:4">
      <c r="A4" s="4" t="s">
        <v>496</v>
      </c>
      <c r="D4" s="6" t="n">
        <v>-435</v>
      </c>
    </row>
    <row r="5" spans="1:4">
      <c r="A5" s="4" t="s">
        <v>27</v>
      </c>
    </row>
    <row r="6" spans="1:4">
      <c r="A6" s="3" t="s">
        <v>494</v>
      </c>
    </row>
    <row r="7" spans="1:4">
      <c r="A7" s="4" t="s">
        <v>497</v>
      </c>
      <c r="B7" s="5" t="n">
        <v>562542</v>
      </c>
    </row>
    <row r="8" spans="1:4">
      <c r="A8" s="4" t="s">
        <v>498</v>
      </c>
      <c r="B8" s="5" t="n">
        <v>9999579</v>
      </c>
    </row>
    <row r="9" spans="1:4">
      <c r="A9" s="4" t="s">
        <v>499</v>
      </c>
    </row>
    <row r="10" spans="1:4">
      <c r="A10" s="3" t="s">
        <v>494</v>
      </c>
    </row>
    <row r="11" spans="1:4">
      <c r="A11" s="4" t="s">
        <v>500</v>
      </c>
      <c r="D11" s="5" t="n">
        <v>24367867</v>
      </c>
    </row>
    <row r="12" spans="1:4">
      <c r="A12" s="4" t="s">
        <v>501</v>
      </c>
    </row>
    <row r="13" spans="1:4">
      <c r="A13" s="3" t="s">
        <v>494</v>
      </c>
    </row>
    <row r="14" spans="1:4">
      <c r="A14" s="4" t="s">
        <v>500</v>
      </c>
      <c r="D14" s="5" t="n">
        <v>9999579</v>
      </c>
    </row>
    <row r="15" spans="1:4">
      <c r="A15" s="4" t="s">
        <v>498</v>
      </c>
      <c r="B15" s="5" t="n">
        <v>8914969</v>
      </c>
    </row>
    <row r="16" spans="1:4">
      <c r="A16" s="4" t="s">
        <v>502</v>
      </c>
    </row>
    <row r="17" spans="1:4">
      <c r="A17" s="3" t="s">
        <v>494</v>
      </c>
    </row>
    <row r="18" spans="1:4">
      <c r="A18" s="4" t="s">
        <v>313</v>
      </c>
      <c r="C18" s="5" t="n">
        <v>10000000</v>
      </c>
    </row>
    <row r="19" spans="1:4">
      <c r="A19" s="4" t="s">
        <v>503</v>
      </c>
    </row>
    <row r="20" spans="1:4">
      <c r="A20" s="3" t="s">
        <v>494</v>
      </c>
    </row>
    <row r="21" spans="1:4">
      <c r="A21" s="4" t="s">
        <v>496</v>
      </c>
      <c r="D21" s="6" t="n">
        <v>-435</v>
      </c>
    </row>
    <row r="22" spans="1:4">
      <c r="A22" s="4" t="s">
        <v>504</v>
      </c>
    </row>
    <row r="23" spans="1:4">
      <c r="A23" s="3" t="s">
        <v>494</v>
      </c>
    </row>
    <row r="24" spans="1:4">
      <c r="A24" s="4" t="s">
        <v>496</v>
      </c>
      <c r="D24" s="5" t="n">
        <v>600</v>
      </c>
    </row>
    <row r="25" spans="1:4">
      <c r="A25" s="4" t="s">
        <v>505</v>
      </c>
      <c r="D25" s="6"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507</v>
      </c>
      <c r="C1" s="2" t="s">
        <v>2</v>
      </c>
      <c r="D1" s="2" t="s">
        <v>75</v>
      </c>
    </row>
    <row r="2" spans="1:4">
      <c r="A2" s="3" t="s">
        <v>508</v>
      </c>
    </row>
    <row r="3" spans="1:4">
      <c r="A3" s="4" t="s">
        <v>509</v>
      </c>
      <c r="B3" s="6" t="n">
        <v>484550</v>
      </c>
      <c r="C3" s="6" t="n">
        <v>702197</v>
      </c>
      <c r="D3" s="6" t="n">
        <v>484550</v>
      </c>
    </row>
    <row r="4" spans="1:4">
      <c r="A4" s="4" t="s">
        <v>510</v>
      </c>
      <c r="C4" s="5" t="n">
        <v>1479</v>
      </c>
      <c r="D4" s="5" t="n">
        <v>263</v>
      </c>
    </row>
    <row r="5" spans="1:4">
      <c r="A5" s="4" t="s">
        <v>496</v>
      </c>
      <c r="C5" s="5" t="n">
        <v>435</v>
      </c>
    </row>
    <row r="6" spans="1:4">
      <c r="A6" s="4" t="s">
        <v>511</v>
      </c>
      <c r="B6" s="5" t="n">
        <v>-2500</v>
      </c>
      <c r="D6" s="5" t="n">
        <v>2540</v>
      </c>
    </row>
    <row r="7" spans="1:4">
      <c r="A7" s="4" t="s">
        <v>512</v>
      </c>
      <c r="C7" s="5" t="n">
        <v>-166</v>
      </c>
      <c r="D7" s="5" t="n">
        <v>-24</v>
      </c>
    </row>
    <row r="8" spans="1:4">
      <c r="A8" s="4" t="s">
        <v>513</v>
      </c>
      <c r="C8" s="5" t="n">
        <v>693931</v>
      </c>
      <c r="D8" s="5" t="n">
        <v>478099</v>
      </c>
    </row>
    <row r="9" spans="1:4">
      <c r="A9" s="4" t="s">
        <v>514</v>
      </c>
    </row>
    <row r="10" spans="1:4">
      <c r="A10" s="3" t="s">
        <v>508</v>
      </c>
    </row>
    <row r="11" spans="1:4">
      <c r="A11" s="4" t="s">
        <v>509</v>
      </c>
      <c r="B11" s="5" t="n">
        <v>-49497</v>
      </c>
      <c r="C11" s="5" t="n">
        <v>-62608</v>
      </c>
      <c r="D11" s="5" t="n">
        <v>-49497</v>
      </c>
    </row>
    <row r="12" spans="1:4">
      <c r="A12" s="4" t="s">
        <v>510</v>
      </c>
      <c r="C12" s="5" t="n">
        <v>4115</v>
      </c>
      <c r="D12" s="5" t="n">
        <v>263</v>
      </c>
    </row>
    <row r="13" spans="1:4">
      <c r="A13" s="4" t="s">
        <v>496</v>
      </c>
      <c r="C13" s="5" t="n">
        <v>0</v>
      </c>
    </row>
    <row r="14" spans="1:4">
      <c r="A14" s="4" t="s">
        <v>511</v>
      </c>
      <c r="D14" s="5" t="n">
        <v>2540</v>
      </c>
    </row>
    <row r="15" spans="1:4">
      <c r="A15" s="4" t="s">
        <v>512</v>
      </c>
      <c r="C15" s="5" t="n">
        <v>-364</v>
      </c>
      <c r="D15" s="5" t="n">
        <v>-24</v>
      </c>
    </row>
    <row r="16" spans="1:4">
      <c r="A16" s="4" t="s">
        <v>513</v>
      </c>
      <c r="C16" s="5" t="n">
        <v>-58857</v>
      </c>
      <c r="D16" s="5" t="n">
        <v>-51798</v>
      </c>
    </row>
    <row r="17" spans="1:4">
      <c r="A17" s="4" t="s">
        <v>503</v>
      </c>
    </row>
    <row r="18" spans="1:4">
      <c r="A18" s="3" t="s">
        <v>508</v>
      </c>
    </row>
    <row r="19" spans="1:4">
      <c r="A19" s="4" t="s">
        <v>509</v>
      </c>
      <c r="B19" s="5" t="n">
        <v>0</v>
      </c>
      <c r="C19" s="5" t="n">
        <v>-5418</v>
      </c>
      <c r="D19" s="5" t="n">
        <v>0</v>
      </c>
    </row>
    <row r="20" spans="1:4">
      <c r="A20" s="4" t="s">
        <v>510</v>
      </c>
      <c r="C20" s="5" t="n">
        <v>-2636</v>
      </c>
      <c r="D20" s="5" t="n">
        <v>0</v>
      </c>
    </row>
    <row r="21" spans="1:4">
      <c r="A21" s="4" t="s">
        <v>496</v>
      </c>
      <c r="C21" s="5" t="n">
        <v>435</v>
      </c>
    </row>
    <row r="22" spans="1:4">
      <c r="A22" s="4" t="s">
        <v>511</v>
      </c>
      <c r="D22" s="5" t="n">
        <v>0</v>
      </c>
    </row>
    <row r="23" spans="1:4">
      <c r="A23" s="4" t="s">
        <v>512</v>
      </c>
      <c r="C23" s="5" t="n">
        <v>198</v>
      </c>
      <c r="D23" s="5" t="n">
        <v>0</v>
      </c>
    </row>
    <row r="24" spans="1:4">
      <c r="A24" s="4" t="s">
        <v>513</v>
      </c>
      <c r="C24" s="5" t="n">
        <v>-7421</v>
      </c>
      <c r="D24" s="5" t="n">
        <v>0</v>
      </c>
    </row>
    <row r="25" spans="1:4">
      <c r="A25" s="4" t="s">
        <v>152</v>
      </c>
    </row>
    <row r="26" spans="1:4">
      <c r="A26" s="3" t="s">
        <v>508</v>
      </c>
    </row>
    <row r="27" spans="1:4">
      <c r="A27" s="4" t="s">
        <v>509</v>
      </c>
      <c r="B27" s="6" t="n">
        <v>-49497</v>
      </c>
      <c r="C27" s="5" t="n">
        <v>-68026</v>
      </c>
      <c r="D27" s="5" t="n">
        <v>-49497</v>
      </c>
    </row>
    <row r="28" spans="1:4">
      <c r="A28" s="4" t="s">
        <v>513</v>
      </c>
      <c r="C28" s="6" t="n">
        <v>-66278</v>
      </c>
      <c r="D28" s="6" t="n">
        <v>-517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5</v>
      </c>
      <c r="B1" s="2" t="s">
        <v>1</v>
      </c>
    </row>
    <row r="2" spans="1:3">
      <c r="B2" s="2" t="s">
        <v>2</v>
      </c>
      <c r="C2" s="2" t="s">
        <v>75</v>
      </c>
    </row>
    <row r="3" spans="1:3">
      <c r="A3" s="3" t="s">
        <v>162</v>
      </c>
    </row>
    <row r="4" spans="1:3">
      <c r="A4" s="4" t="s">
        <v>509</v>
      </c>
      <c r="B4" s="6" t="n">
        <v>702197</v>
      </c>
      <c r="C4" s="6" t="n">
        <v>484550</v>
      </c>
    </row>
    <row r="5" spans="1:3">
      <c r="A5" s="4" t="s">
        <v>516</v>
      </c>
      <c r="B5" s="5" t="n">
        <v>-860</v>
      </c>
      <c r="C5" s="5" t="n">
        <v>-648</v>
      </c>
    </row>
    <row r="6" spans="1:3">
      <c r="A6" s="4" t="s">
        <v>163</v>
      </c>
      <c r="B6" s="5" t="n">
        <v>166</v>
      </c>
      <c r="C6" s="5" t="n">
        <v>24</v>
      </c>
    </row>
    <row r="7" spans="1:3">
      <c r="A7" s="4" t="s">
        <v>513</v>
      </c>
      <c r="B7" s="5" t="n">
        <v>693931</v>
      </c>
      <c r="C7" s="5" t="n">
        <v>478099</v>
      </c>
    </row>
    <row r="8" spans="1:3">
      <c r="A8" s="4" t="s">
        <v>517</v>
      </c>
    </row>
    <row r="9" spans="1:3">
      <c r="A9" s="3" t="s">
        <v>162</v>
      </c>
    </row>
    <row r="10" spans="1:3">
      <c r="A10" s="4" t="s">
        <v>509</v>
      </c>
      <c r="B10" s="5" t="n">
        <v>63982</v>
      </c>
      <c r="C10" s="5" t="n">
        <v>48931</v>
      </c>
    </row>
    <row r="11" spans="1:3">
      <c r="A11" s="4" t="s">
        <v>516</v>
      </c>
      <c r="B11" s="5" t="n">
        <v>-860</v>
      </c>
      <c r="C11" s="5" t="n">
        <v>-648</v>
      </c>
    </row>
    <row r="12" spans="1:3">
      <c r="A12" s="4" t="s">
        <v>163</v>
      </c>
      <c r="B12" s="5" t="n">
        <v>166</v>
      </c>
      <c r="C12" s="5" t="n">
        <v>24</v>
      </c>
    </row>
    <row r="13" spans="1:3">
      <c r="A13" s="4" t="s">
        <v>513</v>
      </c>
      <c r="B13" s="6" t="n">
        <v>63288</v>
      </c>
      <c r="C13" s="6" t="n">
        <v>483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8</v>
      </c>
      <c r="B1" s="2" t="s">
        <v>1</v>
      </c>
    </row>
    <row r="2" spans="1:3">
      <c r="B2" s="2" t="s">
        <v>2</v>
      </c>
      <c r="C2" s="2" t="s">
        <v>75</v>
      </c>
    </row>
    <row r="3" spans="1:3">
      <c r="A3" s="3" t="s">
        <v>197</v>
      </c>
    </row>
    <row r="4" spans="1:3">
      <c r="A4" s="4" t="s">
        <v>92</v>
      </c>
      <c r="B4" s="6" t="n">
        <v>378</v>
      </c>
      <c r="C4" s="6" t="n">
        <v>-420</v>
      </c>
    </row>
    <row r="5" spans="1:3">
      <c r="A5" s="4" t="s">
        <v>519</v>
      </c>
      <c r="B5" s="4" t="s">
        <v>520</v>
      </c>
      <c r="C5" s="4" t="s">
        <v>5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2</v>
      </c>
      <c r="B1" s="2" t="s">
        <v>2</v>
      </c>
      <c r="C1" s="2" t="s">
        <v>31</v>
      </c>
    </row>
    <row r="2" spans="1:3">
      <c r="A2" s="4" t="s">
        <v>523</v>
      </c>
    </row>
    <row r="3" spans="1:3">
      <c r="A3" s="3" t="s">
        <v>524</v>
      </c>
    </row>
    <row r="4" spans="1:3">
      <c r="A4" s="4" t="s">
        <v>152</v>
      </c>
      <c r="B4" s="6" t="n">
        <v>1673011</v>
      </c>
      <c r="C4" s="6" t="n">
        <v>1638516</v>
      </c>
    </row>
    <row r="5" spans="1:3">
      <c r="A5" s="4" t="s">
        <v>525</v>
      </c>
    </row>
    <row r="6" spans="1:3">
      <c r="A6" s="3" t="s">
        <v>524</v>
      </c>
    </row>
    <row r="7" spans="1:3">
      <c r="A7" s="4" t="s">
        <v>152</v>
      </c>
      <c r="B7" s="5" t="n">
        <v>0</v>
      </c>
      <c r="C7" s="5" t="n">
        <v>0</v>
      </c>
    </row>
    <row r="8" spans="1:3">
      <c r="A8" s="4" t="s">
        <v>526</v>
      </c>
    </row>
    <row r="9" spans="1:3">
      <c r="A9" s="3" t="s">
        <v>524</v>
      </c>
    </row>
    <row r="10" spans="1:3">
      <c r="A10" s="4" t="s">
        <v>152</v>
      </c>
      <c r="B10" s="5" t="n">
        <v>1719116</v>
      </c>
      <c r="C10" s="5" t="n">
        <v>1662540</v>
      </c>
    </row>
    <row r="11" spans="1:3">
      <c r="A11" s="4" t="s">
        <v>527</v>
      </c>
    </row>
    <row r="12" spans="1:3">
      <c r="A12" s="3" t="s">
        <v>524</v>
      </c>
    </row>
    <row r="13" spans="1:3">
      <c r="A13" s="4" t="s">
        <v>152</v>
      </c>
      <c r="B13" s="5" t="n">
        <v>0</v>
      </c>
      <c r="C13" s="5" t="n">
        <v>0</v>
      </c>
    </row>
    <row r="14" spans="1:3">
      <c r="A14" s="4" t="s">
        <v>528</v>
      </c>
    </row>
    <row r="15" spans="1:3">
      <c r="A15" s="3" t="s">
        <v>524</v>
      </c>
    </row>
    <row r="16" spans="1:3">
      <c r="A16" s="4" t="s">
        <v>471</v>
      </c>
      <c r="B16" s="5" t="n">
        <v>23300</v>
      </c>
      <c r="C16" s="5" t="n">
        <v>25100</v>
      </c>
    </row>
    <row r="17" spans="1:3">
      <c r="A17" s="4" t="s">
        <v>529</v>
      </c>
    </row>
    <row r="18" spans="1:3">
      <c r="A18" s="3" t="s">
        <v>524</v>
      </c>
    </row>
    <row r="19" spans="1:3">
      <c r="A19" s="4" t="s">
        <v>190</v>
      </c>
      <c r="B19" s="5" t="n">
        <v>887245</v>
      </c>
      <c r="C19" s="5" t="n">
        <v>853409</v>
      </c>
    </row>
    <row r="20" spans="1:3">
      <c r="A20" s="4" t="s">
        <v>530</v>
      </c>
    </row>
    <row r="21" spans="1:3">
      <c r="A21" s="3" t="s">
        <v>524</v>
      </c>
    </row>
    <row r="22" spans="1:3">
      <c r="A22" s="4" t="s">
        <v>190</v>
      </c>
      <c r="B22" s="5" t="n">
        <v>0</v>
      </c>
      <c r="C22" s="5" t="n">
        <v>0</v>
      </c>
    </row>
    <row r="23" spans="1:3">
      <c r="A23" s="4" t="s">
        <v>531</v>
      </c>
    </row>
    <row r="24" spans="1:3">
      <c r="A24" s="3" t="s">
        <v>524</v>
      </c>
    </row>
    <row r="25" spans="1:3">
      <c r="A25" s="4" t="s">
        <v>190</v>
      </c>
      <c r="B25" s="5" t="n">
        <v>910500</v>
      </c>
      <c r="C25" s="5" t="n">
        <v>878500</v>
      </c>
    </row>
    <row r="26" spans="1:3">
      <c r="A26" s="4" t="s">
        <v>532</v>
      </c>
    </row>
    <row r="27" spans="1:3">
      <c r="A27" s="3" t="s">
        <v>524</v>
      </c>
    </row>
    <row r="28" spans="1:3">
      <c r="A28" s="4" t="s">
        <v>190</v>
      </c>
      <c r="B28" s="5" t="n">
        <v>0</v>
      </c>
      <c r="C28" s="5" t="n">
        <v>0</v>
      </c>
    </row>
    <row r="29" spans="1:3">
      <c r="A29" s="4" t="s">
        <v>533</v>
      </c>
    </row>
    <row r="30" spans="1:3">
      <c r="A30" s="3" t="s">
        <v>524</v>
      </c>
    </row>
    <row r="31" spans="1:3">
      <c r="A31" s="4" t="s">
        <v>471</v>
      </c>
      <c r="B31" s="5" t="n">
        <v>0</v>
      </c>
      <c r="C31" s="5" t="n">
        <v>900</v>
      </c>
    </row>
    <row r="32" spans="1:3">
      <c r="A32" s="4" t="s">
        <v>534</v>
      </c>
    </row>
    <row r="33" spans="1:3">
      <c r="A33" s="3" t="s">
        <v>524</v>
      </c>
    </row>
    <row r="34" spans="1:3">
      <c r="A34" s="4" t="s">
        <v>190</v>
      </c>
      <c r="B34" s="5" t="n">
        <v>0</v>
      </c>
      <c r="C34" s="5" t="n">
        <v>0</v>
      </c>
    </row>
    <row r="35" spans="1:3">
      <c r="A35" s="4" t="s">
        <v>535</v>
      </c>
    </row>
    <row r="36" spans="1:3">
      <c r="A36" s="3" t="s">
        <v>524</v>
      </c>
    </row>
    <row r="37" spans="1:3">
      <c r="A37" s="4" t="s">
        <v>190</v>
      </c>
      <c r="B37" s="5" t="n">
        <v>0</v>
      </c>
      <c r="C37" s="5" t="n">
        <v>0</v>
      </c>
    </row>
    <row r="38" spans="1:3">
      <c r="A38" s="4" t="s">
        <v>536</v>
      </c>
    </row>
    <row r="39" spans="1:3">
      <c r="A39" s="3" t="s">
        <v>524</v>
      </c>
    </row>
    <row r="40" spans="1:3">
      <c r="A40" s="4" t="s">
        <v>190</v>
      </c>
      <c r="B40" s="5" t="n">
        <v>0</v>
      </c>
      <c r="C40" s="5" t="n">
        <v>918</v>
      </c>
    </row>
    <row r="41" spans="1:3">
      <c r="A41" s="4" t="s">
        <v>537</v>
      </c>
    </row>
    <row r="42" spans="1:3">
      <c r="A42" s="3" t="s">
        <v>524</v>
      </c>
    </row>
    <row r="43" spans="1:3">
      <c r="A43" s="4" t="s">
        <v>190</v>
      </c>
      <c r="B43" s="5" t="n">
        <v>0</v>
      </c>
      <c r="C43" s="5" t="n">
        <v>0</v>
      </c>
    </row>
    <row r="44" spans="1:3">
      <c r="A44" s="4" t="s">
        <v>538</v>
      </c>
    </row>
    <row r="45" spans="1:3">
      <c r="A45" s="3" t="s">
        <v>524</v>
      </c>
    </row>
    <row r="46" spans="1:3">
      <c r="A46" s="4" t="s">
        <v>471</v>
      </c>
      <c r="B46" s="5" t="n">
        <v>7300</v>
      </c>
      <c r="C46" s="5" t="n">
        <v>7700</v>
      </c>
    </row>
    <row r="47" spans="1:3">
      <c r="A47" s="4" t="s">
        <v>539</v>
      </c>
    </row>
    <row r="48" spans="1:3">
      <c r="A48" s="3" t="s">
        <v>524</v>
      </c>
    </row>
    <row r="49" spans="1:3">
      <c r="A49" s="4" t="s">
        <v>190</v>
      </c>
      <c r="B49" s="5" t="n">
        <v>292674</v>
      </c>
      <c r="C49" s="5" t="n">
        <v>292258</v>
      </c>
    </row>
    <row r="50" spans="1:3">
      <c r="A50" s="4" t="s">
        <v>540</v>
      </c>
    </row>
    <row r="51" spans="1:3">
      <c r="A51" s="3" t="s">
        <v>524</v>
      </c>
    </row>
    <row r="52" spans="1:3">
      <c r="A52" s="4" t="s">
        <v>190</v>
      </c>
      <c r="B52" s="5" t="n">
        <v>0</v>
      </c>
      <c r="C52" s="5" t="n">
        <v>0</v>
      </c>
    </row>
    <row r="53" spans="1:3">
      <c r="A53" s="4" t="s">
        <v>541</v>
      </c>
    </row>
    <row r="54" spans="1:3">
      <c r="A54" s="3" t="s">
        <v>524</v>
      </c>
    </row>
    <row r="55" spans="1:3">
      <c r="A55" s="4" t="s">
        <v>190</v>
      </c>
      <c r="B55" s="5" t="n">
        <v>309486</v>
      </c>
      <c r="C55" s="5" t="n">
        <v>297027</v>
      </c>
    </row>
    <row r="56" spans="1:3">
      <c r="A56" s="4" t="s">
        <v>542</v>
      </c>
    </row>
    <row r="57" spans="1:3">
      <c r="A57" s="3" t="s">
        <v>524</v>
      </c>
    </row>
    <row r="58" spans="1:3">
      <c r="A58" s="4" t="s">
        <v>190</v>
      </c>
      <c r="B58" s="5" t="n">
        <v>0</v>
      </c>
      <c r="C58" s="5" t="n">
        <v>0</v>
      </c>
    </row>
    <row r="59" spans="1:3">
      <c r="A59" s="4" t="s">
        <v>543</v>
      </c>
    </row>
    <row r="60" spans="1:3">
      <c r="A60" s="3" t="s">
        <v>524</v>
      </c>
    </row>
    <row r="61" spans="1:3">
      <c r="A61" s="4" t="s">
        <v>471</v>
      </c>
      <c r="B61" s="5" t="n">
        <v>5900</v>
      </c>
      <c r="C61" s="5" t="n">
        <v>6100</v>
      </c>
    </row>
    <row r="62" spans="1:3">
      <c r="A62" s="4" t="s">
        <v>544</v>
      </c>
    </row>
    <row r="63" spans="1:3">
      <c r="A63" s="3" t="s">
        <v>524</v>
      </c>
    </row>
    <row r="64" spans="1:3">
      <c r="A64" s="4" t="s">
        <v>190</v>
      </c>
      <c r="B64" s="5" t="n">
        <v>294123</v>
      </c>
      <c r="C64" s="5" t="n">
        <v>293918</v>
      </c>
    </row>
    <row r="65" spans="1:3">
      <c r="A65" s="4" t="s">
        <v>545</v>
      </c>
    </row>
    <row r="66" spans="1:3">
      <c r="A66" s="3" t="s">
        <v>524</v>
      </c>
    </row>
    <row r="67" spans="1:3">
      <c r="A67" s="4" t="s">
        <v>190</v>
      </c>
      <c r="B67" s="5" t="n">
        <v>0</v>
      </c>
      <c r="C67" s="5" t="n">
        <v>0</v>
      </c>
    </row>
    <row r="68" spans="1:3">
      <c r="A68" s="4" t="s">
        <v>546</v>
      </c>
    </row>
    <row r="69" spans="1:3">
      <c r="A69" s="3" t="s">
        <v>524</v>
      </c>
    </row>
    <row r="70" spans="1:3">
      <c r="A70" s="4" t="s">
        <v>190</v>
      </c>
      <c r="B70" s="5" t="n">
        <v>300420</v>
      </c>
      <c r="C70" s="5" t="n">
        <v>288633</v>
      </c>
    </row>
    <row r="71" spans="1:3">
      <c r="A71" s="4" t="s">
        <v>547</v>
      </c>
    </row>
    <row r="72" spans="1:3">
      <c r="A72" s="3" t="s">
        <v>524</v>
      </c>
    </row>
    <row r="73" spans="1:3">
      <c r="A73" s="4" t="s">
        <v>190</v>
      </c>
      <c r="B73" s="5" t="n">
        <v>0</v>
      </c>
      <c r="C73" s="5" t="n">
        <v>0</v>
      </c>
    </row>
    <row r="74" spans="1:3">
      <c r="A74" s="4" t="s">
        <v>548</v>
      </c>
    </row>
    <row r="75" spans="1:3">
      <c r="A75" s="3" t="s">
        <v>524</v>
      </c>
    </row>
    <row r="76" spans="1:3">
      <c r="A76" s="4" t="s">
        <v>471</v>
      </c>
      <c r="B76" s="5" t="n">
        <v>1000</v>
      </c>
      <c r="C76" s="5" t="n">
        <v>1100</v>
      </c>
    </row>
    <row r="77" spans="1:3">
      <c r="A77" s="4" t="s">
        <v>549</v>
      </c>
    </row>
    <row r="78" spans="1:3">
      <c r="A78" s="3" t="s">
        <v>524</v>
      </c>
    </row>
    <row r="79" spans="1:3">
      <c r="A79" s="4" t="s">
        <v>190</v>
      </c>
      <c r="B79" s="5" t="n">
        <v>198969</v>
      </c>
      <c r="C79" s="5" t="n">
        <v>198931</v>
      </c>
    </row>
    <row r="80" spans="1:3">
      <c r="A80" s="4" t="s">
        <v>550</v>
      </c>
    </row>
    <row r="81" spans="1:3">
      <c r="A81" s="3" t="s">
        <v>524</v>
      </c>
    </row>
    <row r="82" spans="1:3">
      <c r="A82" s="4" t="s">
        <v>190</v>
      </c>
      <c r="B82" s="5" t="n">
        <v>0</v>
      </c>
      <c r="C82" s="5" t="n">
        <v>0</v>
      </c>
    </row>
    <row r="83" spans="1:3">
      <c r="A83" s="4" t="s">
        <v>551</v>
      </c>
    </row>
    <row r="84" spans="1:3">
      <c r="A84" s="3" t="s">
        <v>524</v>
      </c>
    </row>
    <row r="85" spans="1:3">
      <c r="A85" s="4" t="s">
        <v>190</v>
      </c>
      <c r="B85" s="5" t="n">
        <v>198710</v>
      </c>
      <c r="C85" s="5" t="n">
        <v>197462</v>
      </c>
    </row>
    <row r="86" spans="1:3">
      <c r="A86" s="4" t="s">
        <v>552</v>
      </c>
    </row>
    <row r="87" spans="1:3">
      <c r="A87" s="3" t="s">
        <v>524</v>
      </c>
    </row>
    <row r="88" spans="1:3">
      <c r="A88" s="4" t="s">
        <v>190</v>
      </c>
      <c r="B88" s="6" t="n">
        <v>0</v>
      </c>
      <c r="C8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553</v>
      </c>
      <c r="B1" s="2" t="s">
        <v>1</v>
      </c>
    </row>
    <row r="2" spans="1:5">
      <c r="B2" s="2" t="s">
        <v>2</v>
      </c>
      <c r="C2" s="2" t="s">
        <v>75</v>
      </c>
      <c r="D2" s="2" t="s">
        <v>31</v>
      </c>
      <c r="E2" s="2" t="s">
        <v>332</v>
      </c>
    </row>
    <row r="3" spans="1:5">
      <c r="A3" s="3" t="s">
        <v>554</v>
      </c>
    </row>
    <row r="4" spans="1:5">
      <c r="A4" s="4" t="s">
        <v>86</v>
      </c>
      <c r="B4" s="6" t="n">
        <v>5953</v>
      </c>
      <c r="C4" s="6" t="n">
        <v>628</v>
      </c>
    </row>
    <row r="5" spans="1:5">
      <c r="A5" s="4" t="s">
        <v>555</v>
      </c>
      <c r="B5" s="5" t="n">
        <v>7099</v>
      </c>
      <c r="C5" s="5" t="n">
        <v>755</v>
      </c>
      <c r="D5" s="6" t="n">
        <v>5515</v>
      </c>
      <c r="E5" s="6" t="n">
        <v>227</v>
      </c>
    </row>
    <row r="6" spans="1:5">
      <c r="A6" s="4" t="s">
        <v>556</v>
      </c>
    </row>
    <row r="7" spans="1:5">
      <c r="A7" s="3" t="s">
        <v>554</v>
      </c>
    </row>
    <row r="8" spans="1:5">
      <c r="A8" s="4" t="s">
        <v>86</v>
      </c>
      <c r="B8" s="5" t="n">
        <v>5274</v>
      </c>
      <c r="C8" s="5" t="n">
        <v>618</v>
      </c>
    </row>
    <row r="9" spans="1:5">
      <c r="A9" s="4" t="s">
        <v>557</v>
      </c>
    </row>
    <row r="10" spans="1:5">
      <c r="A10" s="3" t="s">
        <v>554</v>
      </c>
    </row>
    <row r="11" spans="1:5">
      <c r="A11" s="4" t="s">
        <v>86</v>
      </c>
      <c r="B11" s="5" t="n">
        <v>679</v>
      </c>
      <c r="C11" s="5" t="n">
        <v>10</v>
      </c>
    </row>
    <row r="12" spans="1:5">
      <c r="A12" s="4" t="s">
        <v>558</v>
      </c>
    </row>
    <row r="13" spans="1:5">
      <c r="A13" s="3" t="s">
        <v>554</v>
      </c>
    </row>
    <row r="14" spans="1:5">
      <c r="A14" s="4" t="s">
        <v>86</v>
      </c>
      <c r="B14" s="5" t="n">
        <v>1507</v>
      </c>
      <c r="C14" s="5" t="n">
        <v>628</v>
      </c>
    </row>
    <row r="15" spans="1:5">
      <c r="A15" s="4" t="s">
        <v>555</v>
      </c>
      <c r="B15" s="5" t="n">
        <v>2847</v>
      </c>
      <c r="C15" s="5" t="n">
        <v>755</v>
      </c>
      <c r="D15" s="5" t="n">
        <v>4544</v>
      </c>
      <c r="E15" s="5" t="n">
        <v>227</v>
      </c>
    </row>
    <row r="16" spans="1:5">
      <c r="A16" s="4" t="s">
        <v>559</v>
      </c>
    </row>
    <row r="17" spans="1:5">
      <c r="A17" s="3" t="s">
        <v>554</v>
      </c>
    </row>
    <row r="18" spans="1:5">
      <c r="A18" s="4" t="s">
        <v>86</v>
      </c>
      <c r="B18" s="5" t="n">
        <v>4446</v>
      </c>
      <c r="C18" s="5" t="n">
        <v>0</v>
      </c>
    </row>
    <row r="19" spans="1:5">
      <c r="A19" s="4" t="s">
        <v>555</v>
      </c>
      <c r="B19" s="6" t="n">
        <v>4252</v>
      </c>
      <c r="C19" s="6" t="n">
        <v>0</v>
      </c>
      <c r="D19" s="6" t="n">
        <v>971</v>
      </c>
      <c r="E1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5</v>
      </c>
    </row>
    <row r="3" spans="1:3">
      <c r="A3" s="3" t="s">
        <v>561</v>
      </c>
    </row>
    <row r="4" spans="1:3">
      <c r="A4" s="4" t="s">
        <v>562</v>
      </c>
      <c r="B4" s="6" t="n">
        <v>5515</v>
      </c>
      <c r="C4" s="6" t="n">
        <v>227</v>
      </c>
    </row>
    <row r="5" spans="1:3">
      <c r="A5" s="4" t="s">
        <v>563</v>
      </c>
      <c r="B5" s="5" t="n">
        <v>5953</v>
      </c>
      <c r="C5" s="5" t="n">
        <v>628</v>
      </c>
    </row>
    <row r="6" spans="1:3">
      <c r="A6" s="4" t="s">
        <v>564</v>
      </c>
      <c r="B6" s="5" t="n">
        <v>-4372</v>
      </c>
      <c r="C6" s="5" t="n">
        <v>-96</v>
      </c>
    </row>
    <row r="7" spans="1:3">
      <c r="A7" s="4" t="s">
        <v>565</v>
      </c>
      <c r="B7" s="5" t="n">
        <v>24</v>
      </c>
      <c r="C7" s="5" t="n">
        <v>-4</v>
      </c>
    </row>
    <row r="8" spans="1:3">
      <c r="A8" s="4" t="s">
        <v>566</v>
      </c>
      <c r="B8" s="5" t="n">
        <v>-21</v>
      </c>
      <c r="C8" s="5" t="n">
        <v>0</v>
      </c>
    </row>
    <row r="9" spans="1:3">
      <c r="A9" s="4" t="s">
        <v>567</v>
      </c>
      <c r="B9" s="5" t="n">
        <v>7099</v>
      </c>
      <c r="C9" s="5" t="n">
        <v>755</v>
      </c>
    </row>
    <row r="10" spans="1:3">
      <c r="A10" s="4" t="s">
        <v>558</v>
      </c>
    </row>
    <row r="11" spans="1:3">
      <c r="A11" s="3" t="s">
        <v>561</v>
      </c>
    </row>
    <row r="12" spans="1:3">
      <c r="A12" s="4" t="s">
        <v>562</v>
      </c>
      <c r="B12" s="5" t="n">
        <v>4544</v>
      </c>
      <c r="C12" s="5" t="n">
        <v>227</v>
      </c>
    </row>
    <row r="13" spans="1:3">
      <c r="A13" s="4" t="s">
        <v>563</v>
      </c>
      <c r="B13" s="5" t="n">
        <v>1507</v>
      </c>
      <c r="C13" s="5" t="n">
        <v>628</v>
      </c>
    </row>
    <row r="14" spans="1:3">
      <c r="A14" s="4" t="s">
        <v>564</v>
      </c>
      <c r="B14" s="5" t="n">
        <v>-3228</v>
      </c>
      <c r="C14" s="5" t="n">
        <v>-96</v>
      </c>
    </row>
    <row r="15" spans="1:3">
      <c r="A15" s="4" t="s">
        <v>565</v>
      </c>
      <c r="B15" s="5" t="n">
        <v>24</v>
      </c>
      <c r="C15" s="5" t="n">
        <v>-4</v>
      </c>
    </row>
    <row r="16" spans="1:3">
      <c r="A16" s="4" t="s">
        <v>566</v>
      </c>
      <c r="B16" s="5" t="n">
        <v>0</v>
      </c>
      <c r="C16" s="5" t="n">
        <v>0</v>
      </c>
    </row>
    <row r="17" spans="1:3">
      <c r="A17" s="4" t="s">
        <v>567</v>
      </c>
      <c r="B17" s="5" t="n">
        <v>2847</v>
      </c>
      <c r="C17" s="5" t="n">
        <v>755</v>
      </c>
    </row>
    <row r="18" spans="1:3">
      <c r="A18" s="4" t="s">
        <v>559</v>
      </c>
    </row>
    <row r="19" spans="1:3">
      <c r="A19" s="3" t="s">
        <v>561</v>
      </c>
    </row>
    <row r="20" spans="1:3">
      <c r="A20" s="4" t="s">
        <v>562</v>
      </c>
      <c r="B20" s="5" t="n">
        <v>971</v>
      </c>
      <c r="C20" s="5" t="n">
        <v>0</v>
      </c>
    </row>
    <row r="21" spans="1:3">
      <c r="A21" s="4" t="s">
        <v>563</v>
      </c>
      <c r="B21" s="5" t="n">
        <v>4446</v>
      </c>
      <c r="C21" s="5" t="n">
        <v>0</v>
      </c>
    </row>
    <row r="22" spans="1:3">
      <c r="A22" s="4" t="s">
        <v>564</v>
      </c>
      <c r="B22" s="5" t="n">
        <v>-1144</v>
      </c>
      <c r="C22" s="5" t="n">
        <v>0</v>
      </c>
    </row>
    <row r="23" spans="1:3">
      <c r="A23" s="4" t="s">
        <v>565</v>
      </c>
      <c r="B23" s="5" t="n">
        <v>0</v>
      </c>
      <c r="C23" s="5" t="n">
        <v>0</v>
      </c>
    </row>
    <row r="24" spans="1:3">
      <c r="A24" s="4" t="s">
        <v>566</v>
      </c>
      <c r="B24" s="5" t="n">
        <v>-21</v>
      </c>
      <c r="C24" s="5" t="n">
        <v>0</v>
      </c>
    </row>
    <row r="25" spans="1:3">
      <c r="A25" s="4" t="s">
        <v>567</v>
      </c>
      <c r="B25" s="6" t="n">
        <v>4252</v>
      </c>
      <c r="C2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68</v>
      </c>
      <c r="B1" s="2" t="s">
        <v>569</v>
      </c>
      <c r="C1" s="2" t="s">
        <v>2</v>
      </c>
      <c r="D1" s="2" t="s">
        <v>75</v>
      </c>
    </row>
    <row r="2" spans="1:4">
      <c r="A2" s="3" t="s">
        <v>570</v>
      </c>
    </row>
    <row r="3" spans="1:4">
      <c r="A3" s="4" t="s">
        <v>571</v>
      </c>
      <c r="C3" s="5" t="n">
        <v>0</v>
      </c>
    </row>
    <row r="4" spans="1:4">
      <c r="A4" s="4" t="s">
        <v>572</v>
      </c>
      <c r="C4" s="5" t="n">
        <v>147313</v>
      </c>
    </row>
    <row r="5" spans="1:4">
      <c r="A5" s="4" t="s">
        <v>495</v>
      </c>
      <c r="C5" s="5" t="n">
        <v>184212</v>
      </c>
    </row>
    <row r="6" spans="1:4">
      <c r="A6" s="4" t="s">
        <v>573</v>
      </c>
      <c r="C6" s="5" t="n">
        <v>56643</v>
      </c>
    </row>
    <row r="7" spans="1:4">
      <c r="A7" s="4" t="s">
        <v>574</v>
      </c>
      <c r="C7" s="5" t="n">
        <v>0</v>
      </c>
    </row>
    <row r="8" spans="1:4">
      <c r="A8" s="4" t="s">
        <v>575</v>
      </c>
      <c r="C8" s="5" t="n">
        <v>441944</v>
      </c>
    </row>
    <row r="9" spans="1:4">
      <c r="A9" s="4" t="s">
        <v>576</v>
      </c>
      <c r="C9" s="8" t="n">
        <v>5.51</v>
      </c>
    </row>
    <row r="10" spans="1:4">
      <c r="A10" s="4" t="s">
        <v>577</v>
      </c>
      <c r="C10" s="6" t="n">
        <v>1290</v>
      </c>
      <c r="D10" s="6" t="n">
        <v>121</v>
      </c>
    </row>
    <row r="11" spans="1:4">
      <c r="A11" s="4" t="s">
        <v>578</v>
      </c>
      <c r="C11" s="6" t="n">
        <v>2400</v>
      </c>
    </row>
    <row r="12" spans="1:4">
      <c r="A12" s="4" t="s">
        <v>579</v>
      </c>
    </row>
    <row r="13" spans="1:4">
      <c r="A13" s="3" t="s">
        <v>570</v>
      </c>
    </row>
    <row r="14" spans="1:4">
      <c r="A14" s="4" t="s">
        <v>580</v>
      </c>
      <c r="C14" s="5" t="n">
        <v>478400</v>
      </c>
    </row>
    <row r="15" spans="1:4">
      <c r="A15" s="4" t="s">
        <v>581</v>
      </c>
      <c r="C15" s="5" t="n">
        <v>213180</v>
      </c>
    </row>
    <row r="16" spans="1:4">
      <c r="A16" s="4" t="s">
        <v>582</v>
      </c>
      <c r="C16" s="5" t="n">
        <v>0</v>
      </c>
    </row>
    <row r="17" spans="1:4">
      <c r="A17" s="4" t="s">
        <v>583</v>
      </c>
      <c r="C17" s="5" t="n">
        <v>1117953</v>
      </c>
    </row>
    <row r="18" spans="1:4">
      <c r="A18" s="4" t="s">
        <v>584</v>
      </c>
      <c r="C18" s="8" t="n">
        <v>12.78</v>
      </c>
    </row>
    <row r="19" spans="1:4">
      <c r="A19" s="4" t="s">
        <v>577</v>
      </c>
      <c r="C19" s="6" t="n">
        <v>800</v>
      </c>
      <c r="D19" s="5" t="n">
        <v>100</v>
      </c>
    </row>
    <row r="20" spans="1:4">
      <c r="A20" s="4" t="s">
        <v>585</v>
      </c>
      <c r="C20" s="5" t="n">
        <v>200</v>
      </c>
      <c r="D20" s="5" t="n">
        <v>0</v>
      </c>
    </row>
    <row r="21" spans="1:4">
      <c r="A21" s="4" t="s">
        <v>586</v>
      </c>
      <c r="C21" s="6" t="n">
        <v>14200</v>
      </c>
    </row>
    <row r="22" spans="1:4">
      <c r="A22" s="4" t="s">
        <v>587</v>
      </c>
      <c r="C22" s="4" t="s">
        <v>588</v>
      </c>
    </row>
    <row r="23" spans="1:4">
      <c r="A23" s="4" t="s">
        <v>589</v>
      </c>
    </row>
    <row r="24" spans="1:4">
      <c r="A24" s="3" t="s">
        <v>570</v>
      </c>
    </row>
    <row r="25" spans="1:4">
      <c r="A25" s="4" t="s">
        <v>580</v>
      </c>
      <c r="B25" s="5" t="n">
        <v>302182</v>
      </c>
      <c r="C25" s="5" t="n">
        <v>302182</v>
      </c>
    </row>
    <row r="26" spans="1:4">
      <c r="A26" s="4" t="s">
        <v>582</v>
      </c>
      <c r="C26" s="5" t="n">
        <v>0</v>
      </c>
    </row>
    <row r="27" spans="1:4">
      <c r="A27" s="4" t="s">
        <v>583</v>
      </c>
      <c r="C27" s="5" t="n">
        <v>302182</v>
      </c>
    </row>
    <row r="28" spans="1:4">
      <c r="A28" s="4" t="s">
        <v>584</v>
      </c>
      <c r="C28" s="8" t="n">
        <v>13.22</v>
      </c>
    </row>
    <row r="29" spans="1:4">
      <c r="A29" s="4" t="s">
        <v>577</v>
      </c>
      <c r="C29" s="6" t="n">
        <v>100</v>
      </c>
    </row>
    <row r="30" spans="1:4">
      <c r="A30" s="4" t="s">
        <v>585</v>
      </c>
      <c r="C30" s="5" t="n">
        <v>0</v>
      </c>
      <c r="D30" s="5" t="n">
        <v>0</v>
      </c>
    </row>
    <row r="31" spans="1:4">
      <c r="A31" s="4" t="s">
        <v>586</v>
      </c>
      <c r="C31" s="6" t="n">
        <v>3900</v>
      </c>
    </row>
    <row r="32" spans="1:4">
      <c r="A32" s="4" t="s">
        <v>587</v>
      </c>
      <c r="C32" s="4" t="s">
        <v>359</v>
      </c>
    </row>
    <row r="33" spans="1:4">
      <c r="A33" s="4" t="s">
        <v>590</v>
      </c>
      <c r="C33" s="4" t="s">
        <v>359</v>
      </c>
    </row>
    <row r="34" spans="1:4">
      <c r="A34" s="4" t="s">
        <v>591</v>
      </c>
      <c r="C34" s="4" t="s">
        <v>592</v>
      </c>
    </row>
    <row r="35" spans="1:4">
      <c r="A35" s="4" t="s">
        <v>593</v>
      </c>
      <c r="C35" s="4" t="s">
        <v>594</v>
      </c>
    </row>
    <row r="36" spans="1:4">
      <c r="A36" s="4" t="s">
        <v>595</v>
      </c>
      <c r="C36" s="4" t="s">
        <v>443</v>
      </c>
    </row>
    <row r="37" spans="1:4">
      <c r="A37" s="4" t="s">
        <v>596</v>
      </c>
      <c r="C37" s="4" t="s">
        <v>597</v>
      </c>
    </row>
    <row r="38" spans="1:4">
      <c r="A38" s="4" t="s">
        <v>598</v>
      </c>
      <c r="C38" s="4" t="s">
        <v>599</v>
      </c>
    </row>
    <row r="39" spans="1:4">
      <c r="A39" s="4" t="s">
        <v>600</v>
      </c>
      <c r="C39" s="4" t="s">
        <v>601</v>
      </c>
    </row>
    <row r="40" spans="1:4">
      <c r="A40" s="4" t="s">
        <v>602</v>
      </c>
    </row>
    <row r="41" spans="1:4">
      <c r="A41" s="3" t="s">
        <v>570</v>
      </c>
    </row>
    <row r="42" spans="1:4">
      <c r="A42" s="4" t="s">
        <v>580</v>
      </c>
      <c r="C42" s="5" t="n">
        <v>0</v>
      </c>
    </row>
    <row r="43" spans="1:4">
      <c r="A43" s="4" t="s">
        <v>581</v>
      </c>
      <c r="C43" s="5" t="n">
        <v>27675</v>
      </c>
    </row>
    <row r="44" spans="1:4">
      <c r="A44" s="4" t="s">
        <v>582</v>
      </c>
      <c r="C44" s="5" t="n">
        <v>0</v>
      </c>
    </row>
    <row r="45" spans="1:4">
      <c r="A45" s="4" t="s">
        <v>583</v>
      </c>
      <c r="C45" s="5" t="n">
        <v>44378</v>
      </c>
    </row>
    <row r="46" spans="1:4">
      <c r="A46" s="4" t="s">
        <v>584</v>
      </c>
      <c r="C46" s="8" t="n">
        <v>16.8</v>
      </c>
    </row>
    <row r="47" spans="1:4">
      <c r="A47" s="4" t="s">
        <v>577</v>
      </c>
      <c r="C47" s="6" t="n">
        <v>300</v>
      </c>
      <c r="D47" s="5" t="n">
        <v>0</v>
      </c>
    </row>
    <row r="48" spans="1:4">
      <c r="A48" s="4" t="s">
        <v>585</v>
      </c>
      <c r="C48" s="5" t="n">
        <v>100</v>
      </c>
      <c r="D48" s="5" t="n">
        <v>0</v>
      </c>
    </row>
    <row r="49" spans="1:4">
      <c r="A49" s="4" t="s">
        <v>586</v>
      </c>
      <c r="C49" s="6" t="n">
        <v>300</v>
      </c>
    </row>
    <row r="50" spans="1:4">
      <c r="A50" s="4" t="s">
        <v>587</v>
      </c>
      <c r="C50" s="4" t="s">
        <v>603</v>
      </c>
    </row>
    <row r="51" spans="1:4">
      <c r="A51" s="4" t="s">
        <v>604</v>
      </c>
    </row>
    <row r="52" spans="1:4">
      <c r="A52" s="3" t="s">
        <v>570</v>
      </c>
    </row>
    <row r="53" spans="1:4">
      <c r="A53" s="4" t="s">
        <v>577</v>
      </c>
      <c r="C53" s="6" t="n">
        <v>200</v>
      </c>
      <c r="D53" s="5" t="n">
        <v>0</v>
      </c>
    </row>
    <row r="54" spans="1:4">
      <c r="A54" s="4" t="s">
        <v>585</v>
      </c>
      <c r="C54" s="6" t="n">
        <v>0</v>
      </c>
      <c r="D54" s="6" t="n">
        <v>0</v>
      </c>
    </row>
    <row r="55" spans="1:4">
      <c r="A55" s="4" t="s">
        <v>587</v>
      </c>
      <c r="C55" s="4" t="s">
        <v>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03</v>
      </c>
    </row>
    <row r="4" spans="1:3">
      <c r="A4" s="4" t="s">
        <v>111</v>
      </c>
      <c r="B4" s="6" t="n">
        <v>0</v>
      </c>
      <c r="C4" s="6" t="n">
        <v>148</v>
      </c>
    </row>
    <row r="5" spans="1:3">
      <c r="A5" s="4" t="s">
        <v>112</v>
      </c>
      <c r="B5" s="6" t="n">
        <v>-673</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605</v>
      </c>
      <c r="B1" s="2" t="s">
        <v>606</v>
      </c>
    </row>
    <row r="2" spans="1:2">
      <c r="A2" s="4" t="s">
        <v>607</v>
      </c>
    </row>
    <row r="3" spans="1:2">
      <c r="A3" s="3" t="s">
        <v>608</v>
      </c>
    </row>
    <row r="4" spans="1:2">
      <c r="A4" s="4" t="s">
        <v>609</v>
      </c>
      <c r="B4" s="6" t="n">
        <v>4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2</v>
      </c>
      <c r="C1" s="2" t="s">
        <v>31</v>
      </c>
    </row>
    <row r="2" spans="1:3">
      <c r="A2" s="3" t="s">
        <v>608</v>
      </c>
    </row>
    <row r="3" spans="1:3">
      <c r="A3" s="4" t="s">
        <v>611</v>
      </c>
      <c r="B3" s="6" t="n">
        <v>400000000</v>
      </c>
    </row>
    <row r="4" spans="1:3">
      <c r="A4" s="4" t="s">
        <v>612</v>
      </c>
      <c r="B4" s="4" t="s">
        <v>613</v>
      </c>
    </row>
    <row r="5" spans="1:3">
      <c r="A5" s="4" t="s">
        <v>614</v>
      </c>
      <c r="B5" s="4" t="s">
        <v>615</v>
      </c>
      <c r="C5" s="4" t="s">
        <v>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1</v>
      </c>
    </row>
    <row r="2" spans="1:3">
      <c r="A2" s="3" t="s">
        <v>608</v>
      </c>
    </row>
    <row r="3" spans="1:3">
      <c r="A3" s="4" t="s">
        <v>48</v>
      </c>
      <c r="B3" s="6" t="n">
        <v>2314</v>
      </c>
      <c r="C3" s="6" t="n">
        <v>1709</v>
      </c>
    </row>
    <row r="4" spans="1:3">
      <c r="A4" s="4" t="s">
        <v>618</v>
      </c>
      <c r="B4" s="6" t="n">
        <v>8451</v>
      </c>
      <c r="C4" s="6" t="n">
        <v>61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606</v>
      </c>
    </row>
    <row r="3" spans="1:2">
      <c r="A3" s="3" t="s">
        <v>620</v>
      </c>
    </row>
    <row r="4" spans="1:2">
      <c r="A4" s="4" t="s">
        <v>621</v>
      </c>
      <c r="B4" s="6" t="n">
        <v>-2874</v>
      </c>
    </row>
    <row r="5" spans="1:2">
      <c r="A5" s="4" t="s">
        <v>622</v>
      </c>
    </row>
    <row r="6" spans="1:2">
      <c r="A6" s="3" t="s">
        <v>620</v>
      </c>
    </row>
    <row r="7" spans="1:2">
      <c r="A7" s="4" t="s">
        <v>623</v>
      </c>
      <c r="B7" s="5" t="n">
        <v>-568</v>
      </c>
    </row>
    <row r="8" spans="1:2">
      <c r="A8" s="4" t="s">
        <v>624</v>
      </c>
    </row>
    <row r="9" spans="1:2">
      <c r="A9" s="3" t="s">
        <v>620</v>
      </c>
    </row>
    <row r="10" spans="1:2">
      <c r="A10" s="4" t="s">
        <v>625</v>
      </c>
      <c r="B10"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34"/>
  </cols>
  <sheetData>
    <row r="1" spans="1:2">
      <c r="A1" s="1" t="s">
        <v>626</v>
      </c>
      <c r="B1" s="2" t="s">
        <v>1</v>
      </c>
    </row>
    <row r="2" spans="1:2">
      <c r="B2" s="2" t="s">
        <v>627</v>
      </c>
    </row>
    <row r="3" spans="1:2">
      <c r="A3" s="3" t="s">
        <v>215</v>
      </c>
    </row>
    <row r="4" spans="1:2">
      <c r="A4" s="4" t="s">
        <v>628</v>
      </c>
      <c r="B4" s="5" t="n">
        <v>1</v>
      </c>
    </row>
    <row r="5" spans="1:2">
      <c r="A5" s="4" t="s">
        <v>629</v>
      </c>
      <c r="B5"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5</v>
      </c>
    </row>
    <row r="3" spans="1:3">
      <c r="A3" s="3" t="s">
        <v>76</v>
      </c>
    </row>
    <row r="4" spans="1:3">
      <c r="A4" s="4" t="s">
        <v>77</v>
      </c>
      <c r="B4" s="6" t="n">
        <v>178222</v>
      </c>
      <c r="C4" s="6" t="n">
        <v>97262</v>
      </c>
    </row>
    <row r="5" spans="1:3">
      <c r="A5" s="4" t="s">
        <v>78</v>
      </c>
      <c r="B5" s="5" t="n">
        <v>255008</v>
      </c>
      <c r="C5" s="5" t="n">
        <v>134751</v>
      </c>
    </row>
    <row r="6" spans="1:3">
      <c r="A6" s="3" t="s">
        <v>631</v>
      </c>
    </row>
    <row r="7" spans="1:3">
      <c r="A7" s="4" t="s">
        <v>77</v>
      </c>
      <c r="B7" s="5" t="n">
        <v>47235</v>
      </c>
      <c r="C7" s="5" t="n">
        <v>27162</v>
      </c>
    </row>
    <row r="8" spans="1:3">
      <c r="A8" s="4" t="s">
        <v>80</v>
      </c>
      <c r="B8" s="5" t="n">
        <v>41103</v>
      </c>
      <c r="C8" s="5" t="n">
        <v>23845</v>
      </c>
    </row>
    <row r="9" spans="1:3">
      <c r="A9" s="4" t="s">
        <v>81</v>
      </c>
      <c r="B9" s="5" t="n">
        <v>104654</v>
      </c>
      <c r="C9" s="5" t="n">
        <v>50921</v>
      </c>
    </row>
    <row r="10" spans="1:3">
      <c r="A10" s="4" t="s">
        <v>632</v>
      </c>
      <c r="B10" s="5" t="n">
        <v>84508</v>
      </c>
      <c r="C10" s="5" t="n">
        <v>35492</v>
      </c>
    </row>
    <row r="11" spans="1:3">
      <c r="A11" s="3" t="s">
        <v>633</v>
      </c>
    </row>
    <row r="12" spans="1:3">
      <c r="A12" s="4" t="s">
        <v>634</v>
      </c>
      <c r="B12" s="5" t="n">
        <v>73485</v>
      </c>
      <c r="C12" s="5" t="n">
        <v>45214</v>
      </c>
    </row>
    <row r="13" spans="1:3">
      <c r="A13" s="4" t="s">
        <v>84</v>
      </c>
      <c r="B13" s="5" t="n">
        <v>3004</v>
      </c>
      <c r="C13" s="5" t="n">
        <v>2436</v>
      </c>
    </row>
    <row r="14" spans="1:3">
      <c r="A14" s="4" t="s">
        <v>635</v>
      </c>
      <c r="B14" s="5" t="n">
        <v>51873</v>
      </c>
      <c r="C14" s="5" t="n">
        <v>32084</v>
      </c>
    </row>
    <row r="15" spans="1:3">
      <c r="A15" s="4" t="s">
        <v>98</v>
      </c>
    </row>
    <row r="16" spans="1:3">
      <c r="A16" s="3" t="s">
        <v>76</v>
      </c>
    </row>
    <row r="17" spans="1:3">
      <c r="A17" s="4" t="s">
        <v>78</v>
      </c>
      <c r="B17" s="5" t="n">
        <v>50281</v>
      </c>
      <c r="C17" s="5" t="n">
        <v>26250</v>
      </c>
    </row>
    <row r="18" spans="1:3">
      <c r="A18" s="3" t="s">
        <v>631</v>
      </c>
    </row>
    <row r="19" spans="1:3">
      <c r="A19" s="4" t="s">
        <v>98</v>
      </c>
      <c r="B19" s="5" t="n">
        <v>43343</v>
      </c>
      <c r="C19" s="5" t="n">
        <v>25521</v>
      </c>
    </row>
    <row r="20" spans="1:3">
      <c r="A20" s="4" t="s">
        <v>99</v>
      </c>
    </row>
    <row r="21" spans="1:3">
      <c r="A21" s="3" t="s">
        <v>76</v>
      </c>
    </row>
    <row r="22" spans="1:3">
      <c r="A22" s="4" t="s">
        <v>78</v>
      </c>
      <c r="B22" s="5" t="n">
        <v>14904</v>
      </c>
      <c r="C22" s="5" t="n">
        <v>7428</v>
      </c>
    </row>
    <row r="23" spans="1:3">
      <c r="A23" s="3" t="s">
        <v>631</v>
      </c>
    </row>
    <row r="24" spans="1:3">
      <c r="A24" s="4" t="s">
        <v>100</v>
      </c>
      <c r="B24" s="5" t="n">
        <v>10878</v>
      </c>
      <c r="C24" s="5" t="n">
        <v>4987</v>
      </c>
    </row>
    <row r="25" spans="1:3">
      <c r="A25" s="4" t="s">
        <v>101</v>
      </c>
    </row>
    <row r="26" spans="1:3">
      <c r="A26" s="3" t="s">
        <v>76</v>
      </c>
    </row>
    <row r="27" spans="1:3">
      <c r="A27" s="4" t="s">
        <v>78</v>
      </c>
      <c r="B27" s="5" t="n">
        <v>11601</v>
      </c>
      <c r="C27" s="5" t="n">
        <v>3811</v>
      </c>
    </row>
    <row r="28" spans="1:3">
      <c r="A28" s="3" t="s">
        <v>631</v>
      </c>
    </row>
    <row r="29" spans="1:3">
      <c r="A29" s="4" t="s">
        <v>100</v>
      </c>
      <c r="B29" s="5" t="n">
        <v>7795</v>
      </c>
      <c r="C29" s="5" t="n">
        <v>2315</v>
      </c>
    </row>
    <row r="30" spans="1:3">
      <c r="A30" s="4" t="s">
        <v>636</v>
      </c>
    </row>
    <row r="31" spans="1:3">
      <c r="A31" s="3" t="s">
        <v>76</v>
      </c>
    </row>
    <row r="32" spans="1:3">
      <c r="A32" s="4" t="s">
        <v>77</v>
      </c>
      <c r="B32" s="5" t="n">
        <v>162800</v>
      </c>
      <c r="C32" s="5" t="n">
        <v>87948</v>
      </c>
    </row>
    <row r="33" spans="1:3">
      <c r="A33" s="4" t="s">
        <v>78</v>
      </c>
      <c r="B33" s="5" t="n">
        <v>231476</v>
      </c>
      <c r="C33" s="5" t="n">
        <v>122087</v>
      </c>
    </row>
    <row r="34" spans="1:3">
      <c r="A34" s="3" t="s">
        <v>631</v>
      </c>
    </row>
    <row r="35" spans="1:3">
      <c r="A35" s="4" t="s">
        <v>77</v>
      </c>
      <c r="B35" s="5" t="n">
        <v>43883</v>
      </c>
      <c r="C35" s="5" t="n">
        <v>25057</v>
      </c>
    </row>
    <row r="36" spans="1:3">
      <c r="A36" s="4" t="s">
        <v>80</v>
      </c>
      <c r="B36" s="5" t="n">
        <v>36473</v>
      </c>
      <c r="C36" s="5" t="n">
        <v>20687</v>
      </c>
    </row>
    <row r="37" spans="1:3">
      <c r="A37" s="4" t="s">
        <v>81</v>
      </c>
      <c r="B37" s="5" t="n">
        <v>95250</v>
      </c>
      <c r="C37" s="5" t="n">
        <v>46808</v>
      </c>
    </row>
    <row r="38" spans="1:3">
      <c r="A38" s="4" t="s">
        <v>632</v>
      </c>
      <c r="B38" s="5" t="n">
        <v>76768</v>
      </c>
      <c r="C38" s="5" t="n">
        <v>32612</v>
      </c>
    </row>
    <row r="39" spans="1:3">
      <c r="A39" s="3" t="s">
        <v>633</v>
      </c>
    </row>
    <row r="40" spans="1:3">
      <c r="A40" s="4" t="s">
        <v>634</v>
      </c>
      <c r="B40" s="5" t="n">
        <v>66405</v>
      </c>
      <c r="C40" s="5" t="n">
        <v>40821</v>
      </c>
    </row>
    <row r="41" spans="1:3">
      <c r="A41" s="4" t="s">
        <v>84</v>
      </c>
      <c r="B41" s="5" t="n">
        <v>2726</v>
      </c>
      <c r="C41" s="5" t="n">
        <v>2205</v>
      </c>
    </row>
    <row r="42" spans="1:3">
      <c r="A42" s="4" t="s">
        <v>635</v>
      </c>
      <c r="B42" s="5" t="n">
        <v>49921</v>
      </c>
      <c r="C42" s="5" t="n">
        <v>30524</v>
      </c>
    </row>
    <row r="43" spans="1:3">
      <c r="A43" s="4" t="s">
        <v>637</v>
      </c>
    </row>
    <row r="44" spans="1:3">
      <c r="A44" s="3" t="s">
        <v>76</v>
      </c>
    </row>
    <row r="45" spans="1:3">
      <c r="A45" s="4" t="s">
        <v>78</v>
      </c>
      <c r="B45" s="5" t="n">
        <v>46282</v>
      </c>
      <c r="C45" s="5" t="n">
        <v>23970</v>
      </c>
    </row>
    <row r="46" spans="1:3">
      <c r="A46" s="3" t="s">
        <v>631</v>
      </c>
    </row>
    <row r="47" spans="1:3">
      <c r="A47" s="4" t="s">
        <v>98</v>
      </c>
      <c r="B47" s="5" t="n">
        <v>39751</v>
      </c>
      <c r="C47" s="5" t="n">
        <v>22940</v>
      </c>
    </row>
    <row r="48" spans="1:3">
      <c r="A48" s="4" t="s">
        <v>638</v>
      </c>
    </row>
    <row r="49" spans="1:3">
      <c r="A49" s="3" t="s">
        <v>76</v>
      </c>
    </row>
    <row r="50" spans="1:3">
      <c r="A50" s="4" t="s">
        <v>78</v>
      </c>
      <c r="B50" s="5" t="n">
        <v>14023</v>
      </c>
      <c r="C50" s="5" t="n">
        <v>6815</v>
      </c>
    </row>
    <row r="51" spans="1:3">
      <c r="A51" s="3" t="s">
        <v>631</v>
      </c>
    </row>
    <row r="52" spans="1:3">
      <c r="A52" s="4" t="s">
        <v>100</v>
      </c>
      <c r="B52" s="5" t="n">
        <v>10250</v>
      </c>
      <c r="C52" s="5" t="n">
        <v>4566</v>
      </c>
    </row>
    <row r="53" spans="1:3">
      <c r="A53" s="4" t="s">
        <v>639</v>
      </c>
    </row>
    <row r="54" spans="1:3">
      <c r="A54" s="3" t="s">
        <v>76</v>
      </c>
    </row>
    <row r="55" spans="1:3">
      <c r="A55" s="4" t="s">
        <v>78</v>
      </c>
      <c r="B55" s="5" t="n">
        <v>8371</v>
      </c>
      <c r="C55" s="5" t="n">
        <v>3354</v>
      </c>
    </row>
    <row r="56" spans="1:3">
      <c r="A56" s="3" t="s">
        <v>631</v>
      </c>
    </row>
    <row r="57" spans="1:3">
      <c r="A57" s="4" t="s">
        <v>100</v>
      </c>
      <c r="B57" s="5" t="n">
        <v>5869</v>
      </c>
      <c r="C57" s="5" t="n">
        <v>2029</v>
      </c>
    </row>
    <row r="58" spans="1:3">
      <c r="A58" s="4" t="s">
        <v>640</v>
      </c>
    </row>
    <row r="59" spans="1:3">
      <c r="A59" s="3" t="s">
        <v>76</v>
      </c>
    </row>
    <row r="60" spans="1:3">
      <c r="A60" s="4" t="s">
        <v>77</v>
      </c>
      <c r="B60" s="5" t="n">
        <v>15422</v>
      </c>
      <c r="C60" s="5" t="n">
        <v>9314</v>
      </c>
    </row>
    <row r="61" spans="1:3">
      <c r="A61" s="4" t="s">
        <v>78</v>
      </c>
      <c r="B61" s="5" t="n">
        <v>23532</v>
      </c>
      <c r="C61" s="5" t="n">
        <v>12664</v>
      </c>
    </row>
    <row r="62" spans="1:3">
      <c r="A62" s="3" t="s">
        <v>631</v>
      </c>
    </row>
    <row r="63" spans="1:3">
      <c r="A63" s="4" t="s">
        <v>77</v>
      </c>
      <c r="B63" s="5" t="n">
        <v>3352</v>
      </c>
      <c r="C63" s="5" t="n">
        <v>2105</v>
      </c>
    </row>
    <row r="64" spans="1:3">
      <c r="A64" s="4" t="s">
        <v>80</v>
      </c>
      <c r="B64" s="5" t="n">
        <v>4630</v>
      </c>
      <c r="C64" s="5" t="n">
        <v>3158</v>
      </c>
    </row>
    <row r="65" spans="1:3">
      <c r="A65" s="4" t="s">
        <v>81</v>
      </c>
      <c r="B65" s="5" t="n">
        <v>9404</v>
      </c>
      <c r="C65" s="5" t="n">
        <v>4113</v>
      </c>
    </row>
    <row r="66" spans="1:3">
      <c r="A66" s="4" t="s">
        <v>632</v>
      </c>
      <c r="B66" s="5" t="n">
        <v>7740</v>
      </c>
      <c r="C66" s="5" t="n">
        <v>2880</v>
      </c>
    </row>
    <row r="67" spans="1:3">
      <c r="A67" s="3" t="s">
        <v>633</v>
      </c>
    </row>
    <row r="68" spans="1:3">
      <c r="A68" s="4" t="s">
        <v>634</v>
      </c>
      <c r="B68" s="5" t="n">
        <v>7080</v>
      </c>
      <c r="C68" s="5" t="n">
        <v>4393</v>
      </c>
    </row>
    <row r="69" spans="1:3">
      <c r="A69" s="4" t="s">
        <v>84</v>
      </c>
      <c r="B69" s="5" t="n">
        <v>278</v>
      </c>
      <c r="C69" s="5" t="n">
        <v>231</v>
      </c>
    </row>
    <row r="70" spans="1:3">
      <c r="A70" s="4" t="s">
        <v>635</v>
      </c>
      <c r="B70" s="5" t="n">
        <v>1952</v>
      </c>
      <c r="C70" s="5" t="n">
        <v>1560</v>
      </c>
    </row>
    <row r="71" spans="1:3">
      <c r="A71" s="4" t="s">
        <v>641</v>
      </c>
    </row>
    <row r="72" spans="1:3">
      <c r="A72" s="3" t="s">
        <v>76</v>
      </c>
    </row>
    <row r="73" spans="1:3">
      <c r="A73" s="4" t="s">
        <v>78</v>
      </c>
      <c r="B73" s="5" t="n">
        <v>3999</v>
      </c>
      <c r="C73" s="5" t="n">
        <v>2280</v>
      </c>
    </row>
    <row r="74" spans="1:3">
      <c r="A74" s="3" t="s">
        <v>631</v>
      </c>
    </row>
    <row r="75" spans="1:3">
      <c r="A75" s="4" t="s">
        <v>98</v>
      </c>
      <c r="B75" s="5" t="n">
        <v>3592</v>
      </c>
      <c r="C75" s="5" t="n">
        <v>2581</v>
      </c>
    </row>
    <row r="76" spans="1:3">
      <c r="A76" s="4" t="s">
        <v>642</v>
      </c>
    </row>
    <row r="77" spans="1:3">
      <c r="A77" s="3" t="s">
        <v>76</v>
      </c>
    </row>
    <row r="78" spans="1:3">
      <c r="A78" s="4" t="s">
        <v>78</v>
      </c>
      <c r="B78" s="5" t="n">
        <v>881</v>
      </c>
      <c r="C78" s="5" t="n">
        <v>613</v>
      </c>
    </row>
    <row r="79" spans="1:3">
      <c r="A79" s="3" t="s">
        <v>631</v>
      </c>
    </row>
    <row r="80" spans="1:3">
      <c r="A80" s="4" t="s">
        <v>100</v>
      </c>
      <c r="B80" s="5" t="n">
        <v>628</v>
      </c>
      <c r="C80" s="5" t="n">
        <v>421</v>
      </c>
    </row>
    <row r="81" spans="1:3">
      <c r="A81" s="4" t="s">
        <v>643</v>
      </c>
    </row>
    <row r="82" spans="1:3">
      <c r="A82" s="3" t="s">
        <v>76</v>
      </c>
    </row>
    <row r="83" spans="1:3">
      <c r="A83" s="4" t="s">
        <v>78</v>
      </c>
      <c r="B83" s="5" t="n">
        <v>3230</v>
      </c>
      <c r="C83" s="5" t="n">
        <v>457</v>
      </c>
    </row>
    <row r="84" spans="1:3">
      <c r="A84" s="3" t="s">
        <v>631</v>
      </c>
    </row>
    <row r="85" spans="1:3">
      <c r="A85" s="4" t="s">
        <v>100</v>
      </c>
      <c r="B85" s="6" t="n">
        <v>1926</v>
      </c>
      <c r="C85" s="6" t="n">
        <v>2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5</v>
      </c>
    </row>
    <row r="3" spans="1:3">
      <c r="A3" s="3" t="s">
        <v>645</v>
      </c>
    </row>
    <row r="4" spans="1:3">
      <c r="A4" s="4" t="s">
        <v>91</v>
      </c>
      <c r="B4" s="6" t="n">
        <v>-10783</v>
      </c>
      <c r="C4" s="6" t="n">
        <v>-7255</v>
      </c>
    </row>
    <row r="5" spans="1:3">
      <c r="A5" s="4" t="s">
        <v>622</v>
      </c>
      <c r="B5" s="5" t="n">
        <v>31972</v>
      </c>
      <c r="C5" s="5" t="n">
        <v>11719</v>
      </c>
    </row>
    <row r="6" spans="1:3">
      <c r="A6" s="4" t="s">
        <v>116</v>
      </c>
      <c r="B6" s="5" t="n">
        <v>44107</v>
      </c>
      <c r="C6" s="5" t="n">
        <v>26281</v>
      </c>
    </row>
    <row r="7" spans="1:3">
      <c r="A7" s="4" t="s">
        <v>87</v>
      </c>
      <c r="B7" s="5" t="n">
        <v>-316</v>
      </c>
      <c r="C7" s="5" t="n">
        <v>1024</v>
      </c>
    </row>
    <row r="8" spans="1:3">
      <c r="A8" s="4" t="s">
        <v>646</v>
      </c>
      <c r="B8" s="5" t="n">
        <v>2290</v>
      </c>
    </row>
    <row r="9" spans="1:3">
      <c r="A9" s="4" t="s">
        <v>86</v>
      </c>
      <c r="B9" s="5" t="n">
        <v>5953</v>
      </c>
      <c r="C9" s="5" t="n">
        <v>628</v>
      </c>
    </row>
    <row r="10" spans="1:3">
      <c r="A10" s="4" t="s">
        <v>369</v>
      </c>
      <c r="B10" s="5" t="n">
        <v>10138</v>
      </c>
      <c r="C10" s="5" t="n">
        <v>2630</v>
      </c>
    </row>
    <row r="11" spans="1:3">
      <c r="A11" s="4" t="s">
        <v>577</v>
      </c>
      <c r="B11" s="5" t="n">
        <v>1290</v>
      </c>
      <c r="C11" s="5" t="n">
        <v>121</v>
      </c>
    </row>
    <row r="12" spans="1:3">
      <c r="A12" s="4" t="s">
        <v>647</v>
      </c>
      <c r="B12" s="5" t="n">
        <v>-143</v>
      </c>
      <c r="C12" s="5" t="n">
        <v>344</v>
      </c>
    </row>
    <row r="13" spans="1:3">
      <c r="A13" s="4" t="s">
        <v>632</v>
      </c>
      <c r="B13" s="5" t="n">
        <v>84508</v>
      </c>
      <c r="C13" s="5" t="n">
        <v>35492</v>
      </c>
    </row>
    <row r="14" spans="1:3">
      <c r="A14" s="4" t="s">
        <v>556</v>
      </c>
    </row>
    <row r="15" spans="1:3">
      <c r="A15" s="3" t="s">
        <v>645</v>
      </c>
    </row>
    <row r="16" spans="1:3">
      <c r="A16" s="4" t="s">
        <v>91</v>
      </c>
      <c r="B16" s="5" t="n">
        <v>-11122</v>
      </c>
      <c r="C16" s="5" t="n">
        <v>-5308</v>
      </c>
    </row>
    <row r="17" spans="1:3">
      <c r="A17" s="4" t="s">
        <v>622</v>
      </c>
      <c r="B17" s="5" t="n">
        <v>31236</v>
      </c>
      <c r="C17" s="5" t="n">
        <v>11160</v>
      </c>
    </row>
    <row r="18" spans="1:3">
      <c r="A18" s="4" t="s">
        <v>116</v>
      </c>
      <c r="B18" s="5" t="n">
        <v>39199</v>
      </c>
      <c r="C18" s="5" t="n">
        <v>22892</v>
      </c>
    </row>
    <row r="19" spans="1:3">
      <c r="A19" s="4" t="s">
        <v>87</v>
      </c>
      <c r="B19" s="5" t="n">
        <v>-130</v>
      </c>
      <c r="C19" s="5" t="n">
        <v>157</v>
      </c>
    </row>
    <row r="20" spans="1:3">
      <c r="A20" s="4" t="s">
        <v>646</v>
      </c>
      <c r="B20" s="5" t="n">
        <v>1801</v>
      </c>
    </row>
    <row r="21" spans="1:3">
      <c r="A21" s="4" t="s">
        <v>86</v>
      </c>
      <c r="B21" s="5" t="n">
        <v>5274</v>
      </c>
      <c r="C21" s="5" t="n">
        <v>618</v>
      </c>
    </row>
    <row r="22" spans="1:3">
      <c r="A22" s="4" t="s">
        <v>369</v>
      </c>
      <c r="B22" s="5" t="n">
        <v>9352</v>
      </c>
      <c r="C22" s="5" t="n">
        <v>2630</v>
      </c>
    </row>
    <row r="23" spans="1:3">
      <c r="A23" s="4" t="s">
        <v>577</v>
      </c>
      <c r="B23" s="5" t="n">
        <v>1290</v>
      </c>
      <c r="C23" s="5" t="n">
        <v>121</v>
      </c>
    </row>
    <row r="24" spans="1:3">
      <c r="A24" s="4" t="s">
        <v>647</v>
      </c>
      <c r="B24" s="5" t="n">
        <v>-132</v>
      </c>
      <c r="C24" s="5" t="n">
        <v>342</v>
      </c>
    </row>
    <row r="25" spans="1:3">
      <c r="A25" s="4" t="s">
        <v>632</v>
      </c>
      <c r="B25" s="5" t="n">
        <v>76768</v>
      </c>
      <c r="C25" s="5" t="n">
        <v>32612</v>
      </c>
    </row>
    <row r="26" spans="1:3">
      <c r="A26" s="4" t="s">
        <v>557</v>
      </c>
    </row>
    <row r="27" spans="1:3">
      <c r="A27" s="3" t="s">
        <v>645</v>
      </c>
    </row>
    <row r="28" spans="1:3">
      <c r="A28" s="4" t="s">
        <v>91</v>
      </c>
      <c r="B28" s="5" t="n">
        <v>339</v>
      </c>
      <c r="C28" s="5" t="n">
        <v>-1947</v>
      </c>
    </row>
    <row r="29" spans="1:3">
      <c r="A29" s="4" t="s">
        <v>622</v>
      </c>
      <c r="B29" s="5" t="n">
        <v>736</v>
      </c>
      <c r="C29" s="5" t="n">
        <v>559</v>
      </c>
    </row>
    <row r="30" spans="1:3">
      <c r="A30" s="4" t="s">
        <v>116</v>
      </c>
      <c r="B30" s="5" t="n">
        <v>4908</v>
      </c>
      <c r="C30" s="5" t="n">
        <v>3389</v>
      </c>
    </row>
    <row r="31" spans="1:3">
      <c r="A31" s="4" t="s">
        <v>87</v>
      </c>
      <c r="B31" s="5" t="n">
        <v>-186</v>
      </c>
      <c r="C31" s="5" t="n">
        <v>867</v>
      </c>
    </row>
    <row r="32" spans="1:3">
      <c r="A32" s="4" t="s">
        <v>646</v>
      </c>
      <c r="B32" s="5" t="n">
        <v>489</v>
      </c>
    </row>
    <row r="33" spans="1:3">
      <c r="A33" s="4" t="s">
        <v>86</v>
      </c>
      <c r="B33" s="5" t="n">
        <v>679</v>
      </c>
      <c r="C33" s="5" t="n">
        <v>10</v>
      </c>
    </row>
    <row r="34" spans="1:3">
      <c r="A34" s="4" t="s">
        <v>369</v>
      </c>
      <c r="B34" s="5" t="n">
        <v>786</v>
      </c>
      <c r="C34" s="5" t="n">
        <v>0</v>
      </c>
    </row>
    <row r="35" spans="1:3">
      <c r="A35" s="4" t="s">
        <v>577</v>
      </c>
      <c r="B35" s="5" t="n">
        <v>0</v>
      </c>
      <c r="C35" s="5" t="n">
        <v>0</v>
      </c>
    </row>
    <row r="36" spans="1:3">
      <c r="A36" s="4" t="s">
        <v>647</v>
      </c>
      <c r="B36" s="5" t="n">
        <v>-11</v>
      </c>
      <c r="C36" s="5" t="n">
        <v>2</v>
      </c>
    </row>
    <row r="37" spans="1:3">
      <c r="A37" s="4" t="s">
        <v>632</v>
      </c>
      <c r="B37" s="6" t="n">
        <v>7740</v>
      </c>
      <c r="C37" s="6" t="n">
        <v>28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649</v>
      </c>
      <c r="C1" s="2" t="s">
        <v>447</v>
      </c>
      <c r="D1" s="2" t="s">
        <v>2</v>
      </c>
    </row>
    <row r="2" spans="1:4">
      <c r="A2" s="3" t="s">
        <v>650</v>
      </c>
    </row>
    <row r="3" spans="1:4">
      <c r="A3" s="4" t="s">
        <v>651</v>
      </c>
      <c r="B3" s="5" t="n">
        <v>6212500</v>
      </c>
    </row>
    <row r="4" spans="1:4">
      <c r="A4" s="4" t="s">
        <v>27</v>
      </c>
    </row>
    <row r="5" spans="1:4">
      <c r="A5" s="3" t="s">
        <v>650</v>
      </c>
    </row>
    <row r="6" spans="1:4">
      <c r="A6" s="4" t="s">
        <v>652</v>
      </c>
      <c r="C6" s="5" t="n">
        <v>12425000</v>
      </c>
    </row>
    <row r="7" spans="1:4">
      <c r="A7" s="4" t="s">
        <v>604</v>
      </c>
    </row>
    <row r="8" spans="1:4">
      <c r="A8" s="3" t="s">
        <v>650</v>
      </c>
    </row>
    <row r="9" spans="1:4">
      <c r="A9" s="4" t="s">
        <v>653</v>
      </c>
      <c r="D9" s="5" t="n">
        <v>441944</v>
      </c>
    </row>
    <row r="10" spans="1:4">
      <c r="A10" s="4" t="s">
        <v>579</v>
      </c>
    </row>
    <row r="11" spans="1:4">
      <c r="A11" s="3" t="s">
        <v>650</v>
      </c>
    </row>
    <row r="12" spans="1:4">
      <c r="A12" s="4" t="s">
        <v>653</v>
      </c>
      <c r="D12" s="5" t="n">
        <v>1117953</v>
      </c>
    </row>
    <row r="13" spans="1:4">
      <c r="A13" s="4" t="s">
        <v>589</v>
      </c>
    </row>
    <row r="14" spans="1:4">
      <c r="A14" s="3" t="s">
        <v>650</v>
      </c>
    </row>
    <row r="15" spans="1:4">
      <c r="A15" s="4" t="s">
        <v>653</v>
      </c>
      <c r="D15" s="5" t="n">
        <v>302182</v>
      </c>
    </row>
    <row r="16" spans="1:4">
      <c r="A16" s="4" t="s">
        <v>602</v>
      </c>
    </row>
    <row r="17" spans="1:4">
      <c r="A17" s="3" t="s">
        <v>650</v>
      </c>
    </row>
    <row r="18" spans="1:4">
      <c r="A18" s="4" t="s">
        <v>653</v>
      </c>
      <c r="D18" s="5" t="n">
        <v>44378</v>
      </c>
    </row>
    <row r="19" spans="1:4">
      <c r="A19" s="4" t="s">
        <v>654</v>
      </c>
    </row>
    <row r="20" spans="1:4">
      <c r="A20" s="3" t="s">
        <v>650</v>
      </c>
    </row>
    <row r="21" spans="1:4">
      <c r="A21" s="4" t="s">
        <v>653</v>
      </c>
      <c r="D21" s="5" t="n">
        <v>221835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1</v>
      </c>
    </row>
    <row r="2" spans="1:3">
      <c r="A2" s="3" t="s">
        <v>221</v>
      </c>
    </row>
    <row r="3" spans="1:3">
      <c r="A3" s="4" t="s">
        <v>656</v>
      </c>
      <c r="B3" s="6" t="n">
        <v>24</v>
      </c>
      <c r="C3" s="6" t="n">
        <v>122</v>
      </c>
    </row>
    <row r="4" spans="1:3">
      <c r="A4" s="4" t="s">
        <v>657</v>
      </c>
      <c r="B4" s="5" t="n">
        <v>-475</v>
      </c>
      <c r="C4" s="5" t="n">
        <v>-1379</v>
      </c>
    </row>
    <row r="5" spans="1:3">
      <c r="A5" s="4" t="s">
        <v>658</v>
      </c>
      <c r="B5" s="6" t="n">
        <v>-451</v>
      </c>
      <c r="C5" s="6" t="n">
        <v>-12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59</v>
      </c>
      <c r="B1" s="2" t="s">
        <v>1</v>
      </c>
    </row>
    <row r="2" spans="1:4">
      <c r="B2" s="2" t="s">
        <v>2</v>
      </c>
      <c r="C2" s="2" t="s">
        <v>75</v>
      </c>
      <c r="D2" s="2" t="s">
        <v>31</v>
      </c>
    </row>
    <row r="3" spans="1:4">
      <c r="A3" s="3" t="s">
        <v>660</v>
      </c>
    </row>
    <row r="4" spans="1:4">
      <c r="A4" s="4" t="s">
        <v>656</v>
      </c>
      <c r="B4" s="6" t="n">
        <v>24</v>
      </c>
      <c r="D4" s="6" t="n">
        <v>122</v>
      </c>
    </row>
    <row r="5" spans="1:4">
      <c r="A5" s="4" t="s">
        <v>657</v>
      </c>
      <c r="B5" s="5" t="n">
        <v>475</v>
      </c>
      <c r="D5" s="5" t="n">
        <v>1379</v>
      </c>
    </row>
    <row r="6" spans="1:4">
      <c r="A6" s="4" t="s">
        <v>661</v>
      </c>
    </row>
    <row r="7" spans="1:4">
      <c r="A7" s="3" t="s">
        <v>660</v>
      </c>
    </row>
    <row r="8" spans="1:4">
      <c r="A8" s="4" t="s">
        <v>656</v>
      </c>
      <c r="B8" s="5" t="n">
        <v>0</v>
      </c>
      <c r="D8" s="5" t="n">
        <v>100</v>
      </c>
    </row>
    <row r="9" spans="1:4">
      <c r="A9" s="4" t="s">
        <v>662</v>
      </c>
      <c r="B9" s="5" t="n">
        <v>1500</v>
      </c>
      <c r="C9" s="6" t="n">
        <v>1300</v>
      </c>
    </row>
    <row r="10" spans="1:4">
      <c r="A10" s="4" t="s">
        <v>663</v>
      </c>
    </row>
    <row r="11" spans="1:4">
      <c r="A11" s="3" t="s">
        <v>660</v>
      </c>
    </row>
    <row r="12" spans="1:4">
      <c r="A12" s="4" t="s">
        <v>657</v>
      </c>
      <c r="B12" s="5" t="n">
        <v>500</v>
      </c>
      <c r="D12" s="6" t="n">
        <v>1200</v>
      </c>
    </row>
    <row r="13" spans="1:4">
      <c r="A13" s="4" t="s">
        <v>664</v>
      </c>
    </row>
    <row r="14" spans="1:4">
      <c r="A14" s="3" t="s">
        <v>660</v>
      </c>
    </row>
    <row r="15" spans="1:4">
      <c r="A15" s="4" t="s">
        <v>665</v>
      </c>
      <c r="B15" s="6" t="n">
        <v>600</v>
      </c>
      <c r="C15" s="6" t="n">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3" t="s">
        <v>114</v>
      </c>
    </row>
    <row r="4" spans="1:3">
      <c r="A4" s="4" t="s">
        <v>93</v>
      </c>
      <c r="B4" s="6" t="n">
        <v>-11161</v>
      </c>
      <c r="C4" s="6" t="n">
        <v>-6835</v>
      </c>
    </row>
    <row r="5" spans="1:3">
      <c r="A5" s="3" t="s">
        <v>115</v>
      </c>
    </row>
    <row r="6" spans="1:3">
      <c r="A6" s="4" t="s">
        <v>116</v>
      </c>
      <c r="B6" s="5" t="n">
        <v>44873</v>
      </c>
      <c r="C6" s="5" t="n">
        <v>26304</v>
      </c>
    </row>
    <row r="7" spans="1:3">
      <c r="A7" s="4" t="s">
        <v>117</v>
      </c>
      <c r="B7" s="5" t="n">
        <v>2926</v>
      </c>
      <c r="C7" s="5" t="n">
        <v>1633</v>
      </c>
    </row>
    <row r="8" spans="1:3">
      <c r="A8" s="4" t="s">
        <v>85</v>
      </c>
      <c r="B8" s="5" t="n">
        <v>2290</v>
      </c>
      <c r="C8" s="5" t="n">
        <v>0</v>
      </c>
    </row>
    <row r="9" spans="1:3">
      <c r="A9" s="4" t="s">
        <v>118</v>
      </c>
      <c r="B9" s="5" t="n">
        <v>-3888</v>
      </c>
      <c r="C9" s="5" t="n">
        <v>-4491</v>
      </c>
    </row>
    <row r="10" spans="1:3">
      <c r="A10" s="4" t="s">
        <v>119</v>
      </c>
      <c r="B10" s="5" t="n">
        <v>2852</v>
      </c>
      <c r="C10" s="5" t="n">
        <v>1258</v>
      </c>
    </row>
    <row r="11" spans="1:3">
      <c r="A11" s="4" t="s">
        <v>120</v>
      </c>
      <c r="B11" s="5" t="n">
        <v>1290</v>
      </c>
      <c r="C11" s="5" t="n">
        <v>121</v>
      </c>
    </row>
    <row r="12" spans="1:3">
      <c r="A12" s="4" t="s">
        <v>121</v>
      </c>
      <c r="B12" s="5" t="n">
        <v>378</v>
      </c>
      <c r="C12" s="5" t="n">
        <v>-420</v>
      </c>
    </row>
    <row r="13" spans="1:3">
      <c r="A13" s="4" t="s">
        <v>122</v>
      </c>
      <c r="B13" s="5" t="n">
        <v>-292</v>
      </c>
      <c r="C13" s="5" t="n">
        <v>1289</v>
      </c>
    </row>
    <row r="14" spans="1:3">
      <c r="A14" s="3" t="s">
        <v>123</v>
      </c>
    </row>
    <row r="15" spans="1:3">
      <c r="A15" s="4" t="s">
        <v>124</v>
      </c>
      <c r="B15" s="5" t="n">
        <v>-26471</v>
      </c>
      <c r="C15" s="5" t="n">
        <v>-737</v>
      </c>
    </row>
    <row r="16" spans="1:3">
      <c r="A16" s="4" t="s">
        <v>35</v>
      </c>
      <c r="B16" s="5" t="n">
        <v>-1185</v>
      </c>
      <c r="C16" s="5" t="n">
        <v>-20</v>
      </c>
    </row>
    <row r="17" spans="1:3">
      <c r="A17" s="4" t="s">
        <v>125</v>
      </c>
      <c r="B17" s="5" t="n">
        <v>-48</v>
      </c>
      <c r="C17" s="5" t="n">
        <v>840</v>
      </c>
    </row>
    <row r="18" spans="1:3">
      <c r="A18" s="4" t="s">
        <v>126</v>
      </c>
      <c r="B18" s="5" t="n">
        <v>-5568</v>
      </c>
      <c r="C18" s="5" t="n">
        <v>6012</v>
      </c>
    </row>
    <row r="19" spans="1:3">
      <c r="A19" s="4" t="s">
        <v>127</v>
      </c>
      <c r="B19" s="5" t="n">
        <v>5054</v>
      </c>
      <c r="C19" s="5" t="n">
        <v>-22819</v>
      </c>
    </row>
    <row r="20" spans="1:3">
      <c r="A20" s="4" t="s">
        <v>50</v>
      </c>
      <c r="B20" s="5" t="n">
        <v>4206</v>
      </c>
      <c r="C20" s="5" t="n">
        <v>2647</v>
      </c>
    </row>
    <row r="21" spans="1:3">
      <c r="A21" s="4" t="s">
        <v>128</v>
      </c>
      <c r="B21" s="5" t="n">
        <v>15256</v>
      </c>
      <c r="C21" s="5" t="n">
        <v>4782</v>
      </c>
    </row>
    <row r="22" spans="1:3">
      <c r="A22" s="3" t="s">
        <v>129</v>
      </c>
    </row>
    <row r="23" spans="1:3">
      <c r="A23" s="4" t="s">
        <v>130</v>
      </c>
      <c r="B23" s="5" t="n">
        <v>0</v>
      </c>
      <c r="C23" s="5" t="n">
        <v>-24006</v>
      </c>
    </row>
    <row r="24" spans="1:3">
      <c r="A24" s="4" t="s">
        <v>131</v>
      </c>
      <c r="B24" s="5" t="n">
        <v>11601</v>
      </c>
      <c r="C24" s="5" t="n">
        <v>8128</v>
      </c>
    </row>
    <row r="25" spans="1:3">
      <c r="A25" s="4" t="s">
        <v>132</v>
      </c>
      <c r="B25" s="5" t="n">
        <v>-51873</v>
      </c>
      <c r="C25" s="5" t="n">
        <v>-32084</v>
      </c>
    </row>
    <row r="26" spans="1:3">
      <c r="A26" s="4" t="s">
        <v>133</v>
      </c>
      <c r="B26" s="5" t="n">
        <v>87</v>
      </c>
      <c r="C26" s="5" t="n">
        <v>523</v>
      </c>
    </row>
    <row r="27" spans="1:3">
      <c r="A27" s="4" t="s">
        <v>134</v>
      </c>
      <c r="B27" s="5" t="n">
        <v>-1629</v>
      </c>
      <c r="C27" s="5" t="n">
        <v>-1000</v>
      </c>
    </row>
    <row r="28" spans="1:3">
      <c r="A28" s="4" t="s">
        <v>135</v>
      </c>
      <c r="B28" s="5" t="n">
        <v>-41814</v>
      </c>
      <c r="C28" s="5" t="n">
        <v>-48439</v>
      </c>
    </row>
    <row r="29" spans="1:3">
      <c r="A29" s="3" t="s">
        <v>136</v>
      </c>
    </row>
    <row r="30" spans="1:3">
      <c r="A30" s="4" t="s">
        <v>137</v>
      </c>
      <c r="B30" s="5" t="n">
        <v>39264</v>
      </c>
      <c r="C30" s="5" t="n">
        <v>37290</v>
      </c>
    </row>
    <row r="31" spans="1:3">
      <c r="A31" s="4" t="s">
        <v>138</v>
      </c>
      <c r="B31" s="5" t="n">
        <v>-83</v>
      </c>
      <c r="C31" s="5" t="n">
        <v>0</v>
      </c>
    </row>
    <row r="32" spans="1:3">
      <c r="A32" s="4" t="s">
        <v>139</v>
      </c>
      <c r="B32" s="5" t="n">
        <v>-8201</v>
      </c>
      <c r="C32" s="5" t="n">
        <v>0</v>
      </c>
    </row>
    <row r="33" spans="1:3">
      <c r="A33" s="4" t="s">
        <v>140</v>
      </c>
      <c r="B33" s="5" t="n">
        <v>-32</v>
      </c>
      <c r="C33" s="5" t="n">
        <v>-30</v>
      </c>
    </row>
    <row r="34" spans="1:3">
      <c r="A34" s="4" t="s">
        <v>141</v>
      </c>
      <c r="B34" s="5" t="n">
        <v>-654</v>
      </c>
      <c r="C34" s="5" t="n">
        <v>0</v>
      </c>
    </row>
    <row r="35" spans="1:3">
      <c r="A35" s="4" t="s">
        <v>142</v>
      </c>
      <c r="B35" s="5" t="n">
        <v>30294</v>
      </c>
      <c r="C35" s="5" t="n">
        <v>37260</v>
      </c>
    </row>
    <row r="36" spans="1:3">
      <c r="A36" s="4" t="s">
        <v>143</v>
      </c>
      <c r="B36" s="5" t="n">
        <v>85</v>
      </c>
      <c r="C36" s="5" t="n">
        <v>73</v>
      </c>
    </row>
    <row r="37" spans="1:3">
      <c r="A37" s="4" t="s">
        <v>144</v>
      </c>
      <c r="B37" s="5" t="n">
        <v>3821</v>
      </c>
      <c r="C37" s="5" t="n">
        <v>-6324</v>
      </c>
    </row>
    <row r="38" spans="1:3">
      <c r="A38" s="4" t="s">
        <v>145</v>
      </c>
      <c r="B38" s="5" t="n">
        <v>8958</v>
      </c>
      <c r="C38" s="5" t="n">
        <v>9185</v>
      </c>
    </row>
    <row r="39" spans="1:3">
      <c r="A39" s="4" t="s">
        <v>146</v>
      </c>
      <c r="B39" s="5" t="n">
        <v>12779</v>
      </c>
      <c r="C39" s="5" t="n">
        <v>2861</v>
      </c>
    </row>
    <row r="40" spans="1:3">
      <c r="A40" s="3" t="s">
        <v>147</v>
      </c>
    </row>
    <row r="41" spans="1:3">
      <c r="A41" s="4" t="s">
        <v>148</v>
      </c>
      <c r="B41" s="5" t="n">
        <v>33992</v>
      </c>
      <c r="C41" s="5" t="n">
        <v>4230</v>
      </c>
    </row>
    <row r="42" spans="1:3">
      <c r="A42" s="4" t="s">
        <v>149</v>
      </c>
      <c r="B42" s="5" t="n">
        <v>-748</v>
      </c>
      <c r="C42" s="5" t="n">
        <v>780</v>
      </c>
    </row>
    <row r="43" spans="1:3">
      <c r="A43" s="4" t="s">
        <v>150</v>
      </c>
      <c r="B43" s="6" t="n">
        <v>23147</v>
      </c>
      <c r="C43" s="6" t="n">
        <v>128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467</v>
      </c>
      <c r="C2" s="2" t="s">
        <v>667</v>
      </c>
    </row>
    <row r="3" spans="1:3">
      <c r="A3" s="3" t="s">
        <v>221</v>
      </c>
    </row>
    <row r="4" spans="1:3">
      <c r="A4" s="4" t="s">
        <v>668</v>
      </c>
      <c r="B4" s="6" t="n">
        <v>74</v>
      </c>
      <c r="C4" s="6" t="n">
        <v>292</v>
      </c>
    </row>
    <row r="5" spans="1:3">
      <c r="A5" s="4" t="s">
        <v>669</v>
      </c>
      <c r="B5" s="6" t="n">
        <v>74</v>
      </c>
      <c r="C5" s="6" t="n">
        <v>2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67"/>
    <col customWidth="1" max="3" min="3" width="11"/>
  </cols>
  <sheetData>
    <row r="1" spans="1:3">
      <c r="A1" s="1" t="s">
        <v>670</v>
      </c>
      <c r="B1" s="1" t="s">
        <v>671</v>
      </c>
      <c r="C1" s="2" t="s">
        <v>672</v>
      </c>
    </row>
    <row r="2" spans="1:3">
      <c r="A2" s="4" t="s">
        <v>673</v>
      </c>
      <c r="B2" s="4" t="s">
        <v>674</v>
      </c>
      <c r="C2" s="6" t="n">
        <v>345000</v>
      </c>
    </row>
    <row r="3" spans="1:3">
      <c r="A3" s="4" t="s">
        <v>675</v>
      </c>
    </row>
    <row r="4" spans="1:3">
      <c r="A4" s="4" t="s">
        <v>673</v>
      </c>
      <c r="B4" s="4" t="s">
        <v>674</v>
      </c>
      <c r="C4" s="5" t="n">
        <v>0</v>
      </c>
    </row>
    <row r="5" spans="1:3">
      <c r="A5" s="4" t="s">
        <v>676</v>
      </c>
    </row>
    <row r="6" spans="1:3">
      <c r="A6" s="4" t="s">
        <v>673</v>
      </c>
      <c r="B6" s="4" t="s">
        <v>674</v>
      </c>
      <c r="C6" s="5" t="n">
        <v>0</v>
      </c>
    </row>
    <row r="7" spans="1:3">
      <c r="A7" s="4" t="s">
        <v>677</v>
      </c>
    </row>
    <row r="8" spans="1:3">
      <c r="A8" s="4" t="s">
        <v>673</v>
      </c>
      <c r="B8" s="4" t="s">
        <v>674</v>
      </c>
      <c r="C8" s="5" t="n">
        <v>0</v>
      </c>
    </row>
    <row r="9" spans="1:3">
      <c r="A9" s="4" t="s">
        <v>678</v>
      </c>
    </row>
    <row r="10" spans="1:3">
      <c r="A10" s="4" t="s">
        <v>673</v>
      </c>
      <c r="B10" s="4" t="s">
        <v>674</v>
      </c>
      <c r="C10" s="5" t="n">
        <v>345000</v>
      </c>
    </row>
    <row r="11" spans="1:3">
      <c r="A11" s="4" t="s">
        <v>679</v>
      </c>
    </row>
    <row r="12" spans="1:3">
      <c r="A12" s="4" t="s">
        <v>673</v>
      </c>
      <c r="B12" s="4" t="s">
        <v>674</v>
      </c>
      <c r="C12" s="5" t="n">
        <v>345000</v>
      </c>
    </row>
    <row r="13" spans="1:3">
      <c r="A13" s="4" t="s">
        <v>680</v>
      </c>
    </row>
    <row r="14" spans="1:3">
      <c r="A14" s="4" t="s">
        <v>673</v>
      </c>
      <c r="B14" s="4" t="s">
        <v>674</v>
      </c>
      <c r="C14" s="5" t="n">
        <v>0</v>
      </c>
    </row>
    <row r="15" spans="1:3">
      <c r="A15" s="4" t="s">
        <v>681</v>
      </c>
    </row>
    <row r="16" spans="1:3">
      <c r="A16" s="4" t="s">
        <v>673</v>
      </c>
      <c r="B16" s="4" t="s">
        <v>674</v>
      </c>
      <c r="C1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20"/>
    <col customWidth="1" max="6" min="6" width="27"/>
    <col customWidth="1" max="7" min="7" width="25"/>
    <col customWidth="1" max="8" min="8" width="21"/>
    <col customWidth="1" max="9" min="9" width="33"/>
    <col customWidth="1" max="10" min="10" width="21"/>
    <col customWidth="1" max="11" min="11" width="33"/>
  </cols>
  <sheetData>
    <row r="1" spans="1:11">
      <c r="A1" s="1" t="s">
        <v>151</v>
      </c>
      <c r="B1" s="2" t="s">
        <v>152</v>
      </c>
      <c r="C1" s="2" t="s">
        <v>153</v>
      </c>
      <c r="D1" s="2" t="s">
        <v>154</v>
      </c>
      <c r="E1" s="2" t="s">
        <v>155</v>
      </c>
      <c r="F1" s="2" t="s">
        <v>156</v>
      </c>
      <c r="G1" s="2" t="s">
        <v>157</v>
      </c>
      <c r="H1" s="2" t="s">
        <v>27</v>
      </c>
      <c r="I1" s="2" t="s">
        <v>158</v>
      </c>
      <c r="J1" s="2" t="s">
        <v>29</v>
      </c>
      <c r="K1" s="2" t="s">
        <v>159</v>
      </c>
    </row>
    <row r="2" spans="1:11">
      <c r="A2" s="4" t="s">
        <v>160</v>
      </c>
      <c r="B2" s="6" t="n">
        <v>484550</v>
      </c>
      <c r="C2" s="6" t="n">
        <v>2121926</v>
      </c>
      <c r="D2" s="6" t="n">
        <v>-49497</v>
      </c>
      <c r="E2" s="6" t="n">
        <v>-1636819</v>
      </c>
      <c r="F2" s="6" t="n">
        <v>435619</v>
      </c>
      <c r="G2" s="6" t="n">
        <v>48931</v>
      </c>
      <c r="I2" s="6" t="n">
        <v>8</v>
      </c>
      <c r="K2" s="6" t="n">
        <v>1</v>
      </c>
    </row>
    <row r="3" spans="1:11">
      <c r="A3" s="4" t="s">
        <v>161</v>
      </c>
      <c r="I3" s="5" t="n">
        <v>84645000</v>
      </c>
      <c r="K3" s="5" t="n">
        <v>8024000</v>
      </c>
    </row>
    <row r="4" spans="1:11">
      <c r="A4" s="3" t="s">
        <v>162</v>
      </c>
    </row>
    <row r="5" spans="1:11">
      <c r="A5" s="4" t="s">
        <v>93</v>
      </c>
      <c r="B5" s="5" t="n">
        <v>-6835</v>
      </c>
      <c r="E5" s="5" t="n">
        <v>-6187</v>
      </c>
      <c r="F5" s="5" t="n">
        <v>-6187</v>
      </c>
      <c r="G5" s="5" t="n">
        <v>-648</v>
      </c>
    </row>
    <row r="6" spans="1:11">
      <c r="A6" s="4" t="s">
        <v>163</v>
      </c>
      <c r="B6" s="5" t="n">
        <v>263</v>
      </c>
      <c r="D6" s="5" t="n">
        <v>239</v>
      </c>
      <c r="F6" s="5" t="n">
        <v>239</v>
      </c>
      <c r="G6" s="5" t="n">
        <v>24</v>
      </c>
    </row>
    <row r="7" spans="1:11">
      <c r="A7" s="4" t="s">
        <v>164</v>
      </c>
      <c r="B7" s="5" t="n">
        <v>0</v>
      </c>
      <c r="D7" s="5" t="n">
        <v>-2540</v>
      </c>
      <c r="E7" s="5" t="n">
        <v>2540</v>
      </c>
      <c r="F7" s="5" t="n">
        <v>0</v>
      </c>
    </row>
    <row r="8" spans="1:11">
      <c r="A8" s="4" t="s">
        <v>165</v>
      </c>
      <c r="B8" s="5" t="n">
        <v>121</v>
      </c>
      <c r="C8" s="5" t="n">
        <v>121</v>
      </c>
      <c r="F8" s="5" t="n">
        <v>121</v>
      </c>
    </row>
    <row r="9" spans="1:11">
      <c r="A9" s="4" t="s">
        <v>166</v>
      </c>
      <c r="B9" s="5" t="n">
        <v>478099</v>
      </c>
      <c r="C9" s="5" t="n">
        <v>2122047</v>
      </c>
      <c r="D9" s="5" t="n">
        <v>-51798</v>
      </c>
      <c r="E9" s="5" t="n">
        <v>-1640466</v>
      </c>
      <c r="F9" s="5" t="n">
        <v>429792</v>
      </c>
      <c r="G9" s="5" t="n">
        <v>48307</v>
      </c>
      <c r="I9" s="6" t="n">
        <v>8</v>
      </c>
      <c r="K9" s="6" t="n">
        <v>1</v>
      </c>
    </row>
    <row r="10" spans="1:11">
      <c r="A10" s="4" t="s">
        <v>167</v>
      </c>
      <c r="I10" s="5" t="n">
        <v>84645000</v>
      </c>
      <c r="K10" s="5" t="n">
        <v>8024000</v>
      </c>
    </row>
    <row r="11" spans="1:11">
      <c r="A11" s="4" t="s">
        <v>168</v>
      </c>
      <c r="B11" s="5" t="n">
        <v>702197</v>
      </c>
      <c r="C11" s="5" t="n">
        <v>2389548</v>
      </c>
      <c r="D11" s="5" t="n">
        <v>-68026</v>
      </c>
      <c r="E11" s="5" t="n">
        <v>-1683319</v>
      </c>
      <c r="F11" s="5" t="n">
        <v>638215</v>
      </c>
      <c r="G11" s="5" t="n">
        <v>63982</v>
      </c>
      <c r="I11" s="6" t="n">
        <v>11</v>
      </c>
      <c r="K11" s="6" t="n">
        <v>1</v>
      </c>
    </row>
    <row r="12" spans="1:11">
      <c r="A12" s="4" t="s">
        <v>169</v>
      </c>
      <c r="H12" s="5" t="n">
        <v>108508997</v>
      </c>
      <c r="I12" s="5" t="n">
        <v>108509000</v>
      </c>
      <c r="J12" s="5" t="n">
        <v>8024419</v>
      </c>
      <c r="K12" s="5" t="n">
        <v>8024000</v>
      </c>
    </row>
    <row r="13" spans="1:11">
      <c r="A13" s="3" t="s">
        <v>162</v>
      </c>
    </row>
    <row r="14" spans="1:11">
      <c r="A14" s="4" t="s">
        <v>93</v>
      </c>
      <c r="B14" s="5" t="n">
        <v>-11161</v>
      </c>
      <c r="E14" s="5" t="n">
        <v>-10301</v>
      </c>
      <c r="F14" s="5" t="n">
        <v>-10301</v>
      </c>
      <c r="G14" s="5" t="n">
        <v>-860</v>
      </c>
    </row>
    <row r="15" spans="1:11">
      <c r="A15" s="4" t="s">
        <v>163</v>
      </c>
      <c r="B15" s="5" t="n">
        <v>1914</v>
      </c>
      <c r="D15" s="5" t="n">
        <v>1748</v>
      </c>
      <c r="F15" s="5" t="n">
        <v>1748</v>
      </c>
      <c r="G15" s="5" t="n">
        <v>166</v>
      </c>
    </row>
    <row r="16" spans="1:11">
      <c r="A16" s="4" t="s">
        <v>165</v>
      </c>
      <c r="B16" s="6" t="n">
        <v>636</v>
      </c>
      <c r="C16" s="5" t="n">
        <v>636</v>
      </c>
      <c r="F16" s="5" t="n">
        <v>636</v>
      </c>
      <c r="I16" s="6" t="n">
        <v>0</v>
      </c>
    </row>
    <row r="17" spans="1:11">
      <c r="A17" s="4" t="s">
        <v>170</v>
      </c>
      <c r="B17" s="5" t="n">
        <v>184212</v>
      </c>
      <c r="I17" s="5" t="n">
        <v>184000</v>
      </c>
    </row>
    <row r="18" spans="1:11">
      <c r="A18" s="4" t="s">
        <v>171</v>
      </c>
      <c r="B18" s="6" t="n">
        <v>693931</v>
      </c>
      <c r="C18" s="6" t="n">
        <v>2390184</v>
      </c>
      <c r="D18" s="6" t="n">
        <v>-66278</v>
      </c>
      <c r="E18" s="6" t="n">
        <v>-1693275</v>
      </c>
      <c r="F18" s="6" t="n">
        <v>630643</v>
      </c>
      <c r="G18" s="6" t="n">
        <v>63288</v>
      </c>
      <c r="I18" s="6" t="n">
        <v>11</v>
      </c>
      <c r="K18" s="6" t="n">
        <v>1</v>
      </c>
    </row>
    <row r="19" spans="1:11">
      <c r="A19" s="4" t="s">
        <v>172</v>
      </c>
      <c r="H19" s="5" t="n">
        <v>108693209</v>
      </c>
      <c r="I19" s="5" t="n">
        <v>108693000</v>
      </c>
      <c r="J19" s="5" t="n">
        <v>8024419</v>
      </c>
      <c r="K19" s="5" t="n">
        <v>802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17:09Z</dcterms:created>
  <dcterms:modified xmlns:dcterms="http://purl.org/dc/terms/" xmlns:xsi="http://www.w3.org/2001/XMLSchema-instance" xsi:type="dcterms:W3CDTF">2019-05-03T11:17:09Z</dcterms:modified>
</cp:coreProperties>
</file>